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Securities" sheetId="9" r:id="rId9"/>
    <s:sheet name="Loans" sheetId="10" r:id="rId10"/>
    <s:sheet name="Premises and Equipment" sheetId="11" r:id="rId11"/>
    <s:sheet name="Foreclosed Real Estate" sheetId="12" r:id="rId12"/>
    <s:sheet name="Deposits" sheetId="13" r:id="rId13"/>
    <s:sheet name="Federal Home Loan Bank Advances" sheetId="14" r:id="rId14"/>
    <s:sheet name="Financial Instruments" sheetId="15" r:id="rId15"/>
    <s:sheet name="Credit Risk" sheetId="16" r:id="rId16"/>
    <s:sheet name="Income Taxes" sheetId="17" r:id="rId17"/>
    <s:sheet name="Related Party Transactions" sheetId="18" r:id="rId18"/>
    <s:sheet name="Stock-Based Compensation" sheetId="19" r:id="rId19"/>
    <s:sheet name="Regulatory Matters" sheetId="20" r:id="rId20"/>
    <s:sheet name="Dividends" sheetId="21" r:id="rId21"/>
    <s:sheet name="Contingencies" sheetId="22" r:id="rId22"/>
    <s:sheet name="Retirement Plans" sheetId="23" r:id="rId23"/>
    <s:sheet name="Fair Value Measurement" sheetId="24" r:id="rId24"/>
    <s:sheet name="Holding Company Financial Infor" sheetId="25" r:id="rId25"/>
    <s:sheet name="Subsequent Events" sheetId="26" r:id="rId26"/>
    <s:sheet name="Summary of Significant Accoun27" sheetId="27" r:id="rId27"/>
    <s:sheet name="Summary of Significant Account " sheetId="28" r:id="rId28"/>
    <s:sheet name="Securities (Tables)" sheetId="29" r:id="rId29"/>
    <s:sheet name="Loans (Tables)" sheetId="30" r:id="rId30"/>
    <s:sheet name="Premises and Equipment (Tables)" sheetId="31" r:id="rId31"/>
    <s:sheet name="Foreclosed Real Estate (Tables)" sheetId="32" r:id="rId32"/>
    <s:sheet name="Deposits (Tables)" sheetId="33" r:id="rId33"/>
    <s:sheet name="Federal Home Loan Bank Advanc34" sheetId="34" r:id="rId34"/>
    <s:sheet name="Financial Instruments (Tables)" sheetId="35" r:id="rId35"/>
    <s:sheet name="Income Taxes (Tables)" sheetId="36" r:id="rId36"/>
    <s:sheet name="Regulatory Matters (Tables)" sheetId="37" r:id="rId37"/>
    <s:sheet name="Fair Value Measurement (Tables)" sheetId="38" r:id="rId38"/>
    <s:sheet name="Holding Company Financial Inf39" sheetId="39" r:id="rId39"/>
    <s:sheet name="Summary of Significant Accoun40" sheetId="40" r:id="rId40"/>
    <s:sheet name="Summary of Significant Accoun41" sheetId="41" r:id="rId41"/>
    <s:sheet name="Securities (Details)" sheetId="42" r:id="rId42"/>
    <s:sheet name="Securities (Details 1)" sheetId="43" r:id="rId43"/>
    <s:sheet name="Securities (Details 2)" sheetId="44" r:id="rId44"/>
    <s:sheet name="Securities (Details 3)" sheetId="45" r:id="rId45"/>
    <s:sheet name="Loans (Details)" sheetId="46" r:id="rId46"/>
    <s:sheet name="Loans (Details 1)" sheetId="47" r:id="rId47"/>
    <s:sheet name="Loans (Details 2)" sheetId="48" r:id="rId48"/>
    <s:sheet name="Loans (Details 3)" sheetId="49" r:id="rId49"/>
    <s:sheet name="Loans (Details 4)" sheetId="50" r:id="rId50"/>
    <s:sheet name="Loans (Details 5)" sheetId="51" r:id="rId51"/>
    <s:sheet name="Loans (Details 6)" sheetId="52" r:id="rId52"/>
    <s:sheet name="Premises and Equipment (Details" sheetId="53" r:id="rId53"/>
    <s:sheet name="Premises and Equipment (Detai54" sheetId="54" r:id="rId54"/>
    <s:sheet name="Premises and Equipment (Detai55" sheetId="55" r:id="rId55"/>
    <s:sheet name="Foreclosed Real Estate (Details" sheetId="56" r:id="rId56"/>
    <s:sheet name="Foreclosed Real Estate (Detai57" sheetId="57" r:id="rId57"/>
    <s:sheet name="Deposits (Details Narrative)" sheetId="58" r:id="rId58"/>
    <s:sheet name="Deposits (Details)" sheetId="59" r:id="rId59"/>
    <s:sheet name="Federal Home Loan Bank Advanc60" sheetId="60" r:id="rId60"/>
    <s:sheet name="Federal Home Loan Bank Advanc61" sheetId="61" r:id="rId61"/>
    <s:sheet name="Financial Instruments (Details " sheetId="62" r:id="rId62"/>
    <s:sheet name="Financial Instruments (Details)" sheetId="63" r:id="rId63"/>
    <s:sheet name="Income Taxes (Details Narrative" sheetId="64" r:id="rId64"/>
    <s:sheet name="Income Taxes (Details)" sheetId="65" r:id="rId65"/>
    <s:sheet name="Income Taxes (Details 1)" sheetId="66" r:id="rId66"/>
    <s:sheet name="Income Taxes (Details 2)" sheetId="67" r:id="rId67"/>
    <s:sheet name="Income Taxes (Details 3)" sheetId="68" r:id="rId68"/>
    <s:sheet name="Related Party Transactions (Det" sheetId="69" r:id="rId69"/>
    <s:sheet name="Stock-Based Compensation (Detai" sheetId="70" r:id="rId70"/>
    <s:sheet name="Regulatory Matters (Details)" sheetId="71" r:id="rId71"/>
    <s:sheet name="Fair Value Measurement (Details" sheetId="72" r:id="rId72"/>
    <s:sheet name="Holding Company Financial Inf73" sheetId="73" r:id="rId73"/>
    <s:sheet name="Holding Company Financial Inf74" sheetId="74" r:id="rId74"/>
    <s:sheet name="Holding Company Financial Inf75" sheetId="75" r:id="rId75"/>
    <s:sheet name="Subsequent Events (Details Narr" sheetId="76" r:id="rId76"/>
  </s:sheets>
  <s:definedNames/>
  <s:calcPr calcId="124519" calcMode="auto" fullCalcOnLoad="1"/>
</s:workbook>
</file>

<file path=xl/sharedStrings.xml><?xml version="1.0" encoding="utf-8"?>
<sst xmlns="http://schemas.openxmlformats.org/spreadsheetml/2006/main" uniqueCount="629">
  <si>
    <t>Document and Entity Information - USD ($)</t>
  </si>
  <si>
    <t>12 Months Ended</t>
  </si>
  <si>
    <t>Dec. 31, 2015</t>
  </si>
  <si>
    <t>Mar. 15, 2016</t>
  </si>
  <si>
    <t>Jun. 30, 2015</t>
  </si>
  <si>
    <t>Document And Entity Information</t>
  </si>
  <si>
    <t>Entity Registrant Name</t>
  </si>
  <si>
    <t>OptimumBank Holding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held by non-affiliates</t>
  </si>
  <si>
    <t>Entity Public Float</t>
  </si>
  <si>
    <t>Entity Common Stock, Shares Outstanding</t>
  </si>
  <si>
    <t>Document Fiscal Period Focus</t>
  </si>
  <si>
    <t>FY</t>
  </si>
  <si>
    <t>Document Fiscal Year Focus</t>
  </si>
  <si>
    <t>Consolidated Balance Sheets - USD ($) $ in Thousands</t>
  </si>
  <si>
    <t>Dec. 31, 2014</t>
  </si>
  <si>
    <t>Assets</t>
  </si>
  <si>
    <t>Cash and due from banks</t>
  </si>
  <si>
    <t>Interest-bearing deposits with banks</t>
  </si>
  <si>
    <t>Total cash and cash equivalents</t>
  </si>
  <si>
    <t>Securities available for sale</t>
  </si>
  <si>
    <t>Loans, net of allowance for loan losses of $2,295 and $2,244</t>
  </si>
  <si>
    <t>Federal Home Loan Bank stock</t>
  </si>
  <si>
    <t>Premises and equipment, net</t>
  </si>
  <si>
    <t>Foreclosed real estate,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Stockholders' equity:</t>
  </si>
  <si>
    <t>Preferred stock, no par value; 6,000,000 shares authorized, 4 shares issued and outstanding in 2015</t>
  </si>
  <si>
    <t xml:space="preserve"> </t>
  </si>
  <si>
    <t>Common stock, $.01 par value; 50,000,000 shares authorized 9,628,863 and 9,305,236 shares issued and outstanding in 2015 and 2014</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Loans,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terest income:</t>
  </si>
  <si>
    <t>Loans</t>
  </si>
  <si>
    <t>Securities</t>
  </si>
  <si>
    <t>Other</t>
  </si>
  <si>
    <t>Total interest income</t>
  </si>
  <si>
    <t>Interest expense:</t>
  </si>
  <si>
    <t>Deposits</t>
  </si>
  <si>
    <t>Borrowings</t>
  </si>
  <si>
    <t>Total interest expense</t>
  </si>
  <si>
    <t>Net interest income</t>
  </si>
  <si>
    <t>Net interest income after provision for loan losses</t>
  </si>
  <si>
    <t>Noninterest income:</t>
  </si>
  <si>
    <t>Service charges and fees</t>
  </si>
  <si>
    <t>Gain on sale of securities</t>
  </si>
  <si>
    <t>Total noninterest income</t>
  </si>
  <si>
    <t>Noninterest expenses:</t>
  </si>
  <si>
    <t>Salaries and employee benefits</t>
  </si>
  <si>
    <t>Occupancy and equipment</t>
  </si>
  <si>
    <t>Data processing</t>
  </si>
  <si>
    <t>Professional fees</t>
  </si>
  <si>
    <t>Insurance</t>
  </si>
  <si>
    <t>Foreclosed real estate</t>
  </si>
  <si>
    <t>Regulatory assessments</t>
  </si>
  <si>
    <t>Total noninterest expenses</t>
  </si>
  <si>
    <t>(Loss) earnings before tax benefit</t>
  </si>
  <si>
    <t>Income tax benefit</t>
  </si>
  <si>
    <t>Net (loss) earnings</t>
  </si>
  <si>
    <t>Net (loss) earnings per share:</t>
  </si>
  <si>
    <t>Basic</t>
  </si>
  <si>
    <t>Diluted</t>
  </si>
  <si>
    <t>Consolidated Statements of Comprehensive (Loss) Income - USD ($) $ in Thousands</t>
  </si>
  <si>
    <t>Statement of Comprehensive Income [Abstract]</t>
  </si>
  <si>
    <t>Net earnings (loss)</t>
  </si>
  <si>
    <t>Unrealized gain (loss) on securities available for sale:</t>
  </si>
  <si>
    <t>Unrealized gain (loss) arising during the year</t>
  </si>
  <si>
    <t>Gain on sale of securities available for sale</t>
  </si>
  <si>
    <t>Net change in unrealized holding (loss) gain</t>
  </si>
  <si>
    <t>Deferred income taxes (benefit) on above change</t>
  </si>
  <si>
    <t>Total other comprehensive income (loss)</t>
  </si>
  <si>
    <t>Comprehensive income (loss)</t>
  </si>
  <si>
    <t>Consolidated Statements of Stockholders' Equity - USD ($) $ in Thousands</t>
  </si>
  <si>
    <t>Preferred Stock [Member]</t>
  </si>
  <si>
    <t>Common Stock [Member]</t>
  </si>
  <si>
    <t>Additional Paid-in Capital [Member]</t>
  </si>
  <si>
    <t>Accumulated Deficit [Member]</t>
  </si>
  <si>
    <t>Accumulated Other Comprehensive Income [Member]</t>
  </si>
  <si>
    <t>Total</t>
  </si>
  <si>
    <t>Balance beginning at Dec. 31, 2013</t>
  </si>
  <si>
    <t>Balance beginning ,shares at Dec. 31, 2013</t>
  </si>
  <si>
    <t>Increase (Decrease) in Stockholders' Equity [Roll Forward]</t>
  </si>
  <si>
    <t>Proceeds from sale of common stock</t>
  </si>
  <si>
    <t>Proceeds from sale of common stock shares</t>
  </si>
  <si>
    <t>Stock compensation</t>
  </si>
  <si>
    <t>Stock compensation shares</t>
  </si>
  <si>
    <t>Net change in unrealized gain on securities available for sale</t>
  </si>
  <si>
    <t>Balance ending at Dec. 31, 2014</t>
  </si>
  <si>
    <t>Balance ending, shares at Dec. 31, 2014</t>
  </si>
  <si>
    <t>Proceeds from sale of preferred stock</t>
  </si>
  <si>
    <t>Proceeds from sale of preferred stock shares</t>
  </si>
  <si>
    <t>Balance ending at Dec. 31, 2015</t>
  </si>
  <si>
    <t>Balance ending, shares at Dec. 31, 2015</t>
  </si>
  <si>
    <t>Consolidated Statements of Cash Flows - USD ($) $ in Thousands</t>
  </si>
  <si>
    <t>Cash flows from operating activities:</t>
  </si>
  <si>
    <t>Adjustments to reconcile net (loss) earnings to net cash provided by operating activities:</t>
  </si>
  <si>
    <t>Depreciation and amortization</t>
  </si>
  <si>
    <t>Net amortization of fees, premiums and discounts</t>
  </si>
  <si>
    <t>Gain from sale of securities available for sale</t>
  </si>
  <si>
    <t>(Increase) decrease in accrued interest receivable</t>
  </si>
  <si>
    <t>Increase (decrease) in other assets</t>
  </si>
  <si>
    <t>Gain on sale of foreclosed real estate</t>
  </si>
  <si>
    <t>Provision for losses on foreclosed real estate</t>
  </si>
  <si>
    <t>Decrease in official checks and other liabilities</t>
  </si>
  <si>
    <t>Net cash provided by operating activities</t>
  </si>
  <si>
    <t>Cash flows from investing activities:</t>
  </si>
  <si>
    <t>Purchases of securities</t>
  </si>
  <si>
    <t>Principal repayments and calls of securities</t>
  </si>
  <si>
    <t>Proceeds from sale of securities</t>
  </si>
  <si>
    <t>Net (increase) decrease in loans</t>
  </si>
  <si>
    <t>Purchase of premises and equipment, net</t>
  </si>
  <si>
    <t>Proceeds from sale of foreclosed real estate, net</t>
  </si>
  <si>
    <t>Capital improvements on foreclosed real estate</t>
  </si>
  <si>
    <t>Redemption (Purchase) of Federal Home Loan Bank stock</t>
  </si>
  <si>
    <t>Net cash provided by investing activities</t>
  </si>
  <si>
    <t>Cash flows from financing activities:</t>
  </si>
  <si>
    <t>Net increase (decrease) in deposits</t>
  </si>
  <si>
    <t>Repayment of Federal Home Loan Bank advances</t>
  </si>
  <si>
    <t>Net increase (decrease) in advanced payment by borrowers for taxes and insurance</t>
  </si>
  <si>
    <t>Net cash provided by (used in) financing activities</t>
  </si>
  <si>
    <t>Decrease in cash and cash equivalents</t>
  </si>
  <si>
    <t>Cash and cash equivalents at beginning of the period</t>
  </si>
  <si>
    <t>Cash and cash equivalents at end of the period</t>
  </si>
  <si>
    <t>Cash paid during the year for:</t>
  </si>
  <si>
    <t>Interest</t>
  </si>
  <si>
    <t>Noncash investing and financing activities:</t>
  </si>
  <si>
    <t>Change in accumulated other comprehensive income, net change in unrealized gain on securities available for sale</t>
  </si>
  <si>
    <t>Loans transferred to foreclosed real estate</t>
  </si>
  <si>
    <t>Summary of Significant Accounting Policies</t>
  </si>
  <si>
    <t>Accounting Policies [Abstract]</t>
  </si>
  <si>
    <t xml:space="preserve">(1) Summary of Significant Accounting Policies Organization.
Basis of Presentation. Going Concern
Status Use of Estimates. Cash and Cash
Equivalents. The Company may be required by law or regulation
to maintain cash reserves in the form of vault cash or in accounts with other banks. There were no reserve balances required at
December 31, 2015 and 2014. Securities.
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economic trends
and conditions; experience, ability and depth of lending management; national and local political environment; industry conditions
and trends in charge-offs; and other trends or uncertainties that could affect managements estimate of probable losse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 Foreclosed Real
Estate. Premises and Equipment. Preferred Securities
of Unconsolidated Subsidiary Trust. The Company has entered into agreements which,
taken collectively, fully and unconditionally guarantee the preferred securities of the Issuer Trust subject to the terms of the
guarantee. Transfer of Financial
Assets. 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10, below, for additional details. The Company recognizes interest and penalties
on income taxes as a component of income tax expense. The Holding Company and the Bank file a consolidated
income tax return. Income taxes are allocated proportionately to the Holding Company and the Bank as though separate income tax
returns were filed. Advertising. Stock Compensation
Plan. Reverse Common
Stock Split. (Loss) Earnings
Per Share.
Year Ended December 31,
2015 2014
Weighted-average number of common shares outstanding used to calculate basic and diluted (loss) earnings per common share 953,855 867,789 Off-Balance-Sheet
Financial Instruments.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Securities Available for Sale. Impaired Loans Foreclosed Real Estate. Fair Values of
Financial Instruments. Cash and Cash Equivalents. Securities. Loans. Federal Home Loan Bank Stock. Accrued Interest Receivable. Deposit Liabilities. Federal Home Loan Bank Advances. Off-Balance-Sheet Financial Instruments. Comprehensive (Loss)
Income. Recent Pronouncements.
Financial
Instruments-Overall (Subtopic 825-10): Recognition and Measurement of Financial Assets and Financial Liabilities, In February 2016, the FASB issued ASU 2016-2,
Leases (Topic 842) </t>
  </si>
  <si>
    <t>Investments, Debt and Equity Securities [Abstract]</t>
  </si>
  <si>
    <t>(2) Securities Securities have been
classified according to managements intent. The carrying amount of securities and approximate fair values are as follows
(in thousands):
Amortized Cost Gross Unrealized Gains Gross Unrealized Losses Fair Value
At December 31, 2015:
Securities Available for Sale-
Mortgage-backed securities $ 10,107 $ 31 $ (52 ) $ 10,086
Collateralized mortgage obligations 15,223 21 (227 ) 15,017
SBA Pool Security 644 2  646
Total $ 25,974 $ 54 $ (279 ) $ 25,749
At December 31, 2014:
Securities Available for Sale-
Mortgage-backed securities $ 14,621 $ 164 $ (25 ) $ 14,760
Collateralized mortgage obligations 11,260 22 (40 ) 11,242
SBA Pool Security 735 11  746
Total $ 26,616 $ 197 $ (65 ) $ 26,748 The following summarizes
sales of securities (in thousands):
Year Ended December 31,
2015 2014
Proceeds from sales of securities $ 8,530 $ 13,120
Gross gains from sale of securities 87 168
Gross losses from sale of securities (27 ) (32 )
Net gain from sales of securities $ 60 $ 136 Securities with gross
unrealized losses, aggregated by investment category and length of time that individual securities have been in a continuous loss
position, is as follows (in thousands):
At December 31, 2015
Over Twelve Months Less Than Twelve Months
Gross Fair Gross Fair
Securities Available for Sale:
Mortgage-backed securities $  $  $ (52 ) $ 5,526
Collateralized mortgage obligations   (227 ) 11,783
$  $  $ (279 ) $ 17,309
At December 31, 2014
Over Twelve Months Less Than Twelve Months
Gross Fair Gross Fair
Securities Available for Sale:
Mortgage-backed securities $ (25 ) $ 2,553 $  $ 
Collateralized mortgage obligations   (40 ) 6,402
$ (25 ) $ 2,553 $ (40 ) $ 6,402 At December 31, 2015
and 2014, the unrealized losses on eighteen and ten investment securities, respectively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December 31, 2015:
Mortgage-backed securities $ 10,086 $  $ 10,086 $ 
Collateralized mortgage obligations 15,017  15,017 
SBA Pool Security 646  646 
$ 25,749 $  $ 25,749 $ 
At December 31, 2014:
Mortgage-backed securities $ 14,760 $  $ 14,760 $ 
Collateralized mortgage obligations 11,242  11,242 
SBA Pool Securities 746  746 
$ 26,748 $  $ 26,748 $  During the years ended
December 31, 2015 and 2014, no securities were transferred in or out of Level 1, Level 2 or Level 3.</t>
  </si>
  <si>
    <t>Receivables [Abstract]</t>
  </si>
  <si>
    <t xml:space="preserve">(3) Loans The components of loans are as follows (in
thousands):
At December 31,
2015 2014
Residential real estate $ 16,024 $ 21,276
Multi-family real estate 3,697 1,979
Commercial real estate 29,029 31,255
Land and construction 5,258 6,177
Commercial 27,691 17,180
Consumer 3,015 20
Total loans 84,714 77,887
Add (deduct):
Net deferred loan fees, costs and premiums 154 186
Allowance for loan losses (2,295 ) (2,244 )
Loans, net $ 82,573 $ 75,829 An analysis of the change
in the allowance for loan losses for the years ended December 31, 2015 and 2014 follows (in thousands):
Residential Real Estate Multi-Family Real Estate Commercial Real Estate Land and Construction Commercial Consumer Unallocated Total
Year Ended December 31,
2015:
Beginning balance $ 65 $ 2 $ 1,589 $ 99 $ 22 $  $ 467 $ 2,244
(Credit) provision for loan losses 35 24 (579 ) (44 ) 132 138 294 
Charge-offs (289 )       (289 )
Recoveries 305   22  13  340
Ending balance $ 116 $ 26 $ 1,010 $ 77 $ 154 $ 151 $ 761 $ 2,295
Year Ended December 31, 2014:
Beginning balance $ 49 $ 4 $ 934 $ 458 $ 61 $  $ 705 $ 2,211
(Credit) provision for loan losses (4 ) (2 ) 655 (359 ) (39 ) (13 ) (238 ) 
Charge-offs        
Recoveries 20     13  33
Ending balance $ 65 $ 2 $ 1,589 $ 99 $ 22 $  $ 467 $ 2,244 The balance in the allowance
for loan losses and the recorded investment in loans by portfolio segment and based on impairment method as of December 31, 2015
and 2014 follows (in thousands):
Residential Real Estate Multi-Family Real Estate Commercial Real Estate Land and Construction Commercial Consumer Unallocated Total
At December 31,
2015:
Individually evaluated for impairment:
Recorded investment $ 1,071 $  $ 2,147 $  $ 2,126 $  $  $ 5,344
Balance in allowance for loan losses $  $  $  $  $ 13 $  $  $ 13
Collectively evaluated for impairment:
Recorded investment $ 14,953 $ 3,697 $ 26,882 $ 5,258 $ 25,565 $ 3,015 $  $ 79,370
Balance in allowance for loan losses $ 116 $ 26 $ 1,010 $ 77 $ 141 $ 151 $ 761 $ 2,282
At December 31, 2014:
Individually evaluated for impairment:
Recorded investment $ 4,838 $  $ 4,096 $  $ 1,151 $  $  $ 10,085
Balance in allowance for loan losses $  $  $  $  $  $  $  $ 
Collectively evaluated for impairment:
Recorded investment $ 16,438 $ 1,979 $ 27,159 $ 6,177 $ 16,029 $ 20 $  $ 67,802
Balance in allowance for loan losses $ 65 $ 2 $ 1,589 $ 99 $ 22 $  $ 467 $ 2,244 The Company has divided
the loan portfolio into six portfolio segments, each with different risk characteristics and methodologies for assessing risk.
The portfolio segments identified by the Company are as follows: Residential Real Estate, Multi-Family
Real Estate, Commercial Real Estate, Land and Construction. Commercial. Consumer Loans. The following summarizes the loan credit quality
(in thousands):
Pass OLEM (Other Loans Especially Mentioned) Substandard Doubtful Loss Total
At December 31, 2015:
Residential real estate $ 14,953 $  $ 1,071 $  $  $ 16,024
Multi-family real estate 3,697     3,697
Commercial real estate 26,309 573 2,147   29,029
Land and construction 5,212 46    5,258
Commercial 23,711  3,980   27,691
Consumer 3,015     3,015
Total $ 76,897 $ 619 $ 7,198 $  $  $ 84,714
At December 31, 2014:
Residential real estate $ 15,170 $  $ 6,106 $  $  $ 21,276
Multi-family real estate 1,979     1,979
Commercial real estate 28,391 602 2,262   31,255
Land and construction 4,232 1,945    6,177
Commercial 12,938  4,242   17,180
Consumer 20     20
Total $ 62,730 $ 2,547 $ 12,610 $  $  $ 77,887
Internally assigned
loan grades are defined as follows: Pass OLEM (Other Loans Especially Mentioned)
Substandard Doubtful Loss Age analysis of past-due
loans is as follows (in thousands):
Accruing Loans
30-59 Days Past Due 60-89 Days Past Due Greater Than 90 Days Past Due Total Past Due Current Nonaccrual Loans Total Loans
At December 31, 2015:
Residential real estate $  $  $  $  $ 14,953 $ 1,071 $ 16,024
Multi-family real estate     3,697  3,697
Commercial real estate     26,882 2,147 29,029
Land and construction     5,258  5,258
Commercial     26,606 1,085 27,691
Consumer     3,015  3,015
Total $  $  $  $  $ 80,411 $ 4,303 $ 84,714
At December 31, 2014:
Residential real estate $  $ 1,267 $  $ 1,267 $ 17,910 $ 2,099 $ 21,276
Multi-family real estate     1,979  1,979
Commercial real estate 293   293 29,895 1,067 31,255
Land and construction     6,177  6,177
Commercial     16,029 1,151 17,180
Consumer     20  20
Total $ 293 $ 1,267 $  $ 1,560 $ 72,010 $ 4,317 $ 77,887 The following summarizes
the amount of impaired loans (in thousands):
At December 31, 2015 At December 31, 2014
Recorded Investment Unpaid Principal Balance Related Allowance Recorded Investment Unpaid Principal Balance Related Allowance
With no related allowance recorded:
Residential real estate $ 1,071 $ 1,196 $  $ 4,838 $ 5,345 $ 
Commercial real estate 2,147 3,960  4,096 5,910 
Commercial 1,085 1,326  1,151 1,392 
With an allowance recorded:
Commercial $ 1,041 $ 1,041 $ 13 $  $  $ 
Total:
Residential real estate $ 1,071 $ 1,196 $  $ 4,838 $ 5,345 $ 
Commercial real estate $ 2,147 $ 3,960 $  $ 4,096 $ 5,910 $ 
Commercial $ 2,126 $ 2,367 $ 13 $ 1,151 $ 1,392 $ 
Total $ 5,344 $ 7,523 $ 13 $ 10,085 $ 12,647 $  The average net investment
in impaired loans and interest income recognized and received on impaired loans are as follows (in thousands):
For the Year Ended December 31,
2015 2014
Average Recorded Investment Interest Income Recognized Interest Income Received Average Recorded Investment Interest Income Recognized Interest Income Received
Residential real estate $ 4,473 $ 175 $ 236 $ 5,929 $ 421 $ 317
Commercial real estate $ 3,496 $ 57 $ 172 $ 4,421 $ 253 $ 204
Commercial $ 1,464 $ 18 $ 84 $ 1,181 $  $ 66
Total $ 9,433 $ 250 $ 492 $ 11,531 $ 674 $ 587 There were no loans
determined to be troubled debt restructurings during the years ended December 31, 2015 and 2014. </t>
  </si>
  <si>
    <t>Premises and Equipment</t>
  </si>
  <si>
    <t>Premises And Equipment</t>
  </si>
  <si>
    <t xml:space="preserve">(4) Premises and Equipment A summary of premises and equipment follows
(in thousands):
At December 31,
2015 2014
Land $ 1,171 $ 1,171
Buildings and improvements 2,053 2,053
Furniture, fixtures and equipment 1,190 1,372
Leasehold improvements 119 122
Total, at cost 4,533 4,718
Less accumulated depreciation and amortization (1,830 ) (1,882 )
Premises and equipment, net $ 2,703 $ 2,836 The Company currently
leases one branch facility under operating lease. The lease contains renewal options and requires the Company to pay an allowable
share of common area maintenance and real estate taxes. Rent expense under the operating lease during the years ended December
31, 2015 and 2014 was $64,100 and $81,100, respectively. At December 31, 2015, the future minimum lease payments are approximately
as follows (in thousands):
Year Ending December 31, Amount
2016 60
2017 55
Total $ 115 </t>
  </si>
  <si>
    <t>Foreclosed Real Estate</t>
  </si>
  <si>
    <t>(5) Foreclosed Real Estate Expenses (income) applicable
to foreclosed real estate are as follows (in thousands):
Year Ended December 31,
2015 2014
Provision for losses on foreclosed real estate $ 260 $ 99
Gain on sale of foreclosed real estate (48 ) (809 )
Operating expenses 200 56
$ 412 $ (654 ) At December 31, 2015
the valuation allowance with respect to foreclosed real estate was $260,000. There was no valuation allowance with respect to foreclosed
real estate at December 31, 2014 or 2013.</t>
  </si>
  <si>
    <t>Deposits [Abstract]</t>
  </si>
  <si>
    <t xml:space="preserve">(6) Deposits The aggregate amount
of time deposits with a minimum denomination of $100,000 was approximately $32.2 million and $18.3 million at December 31, 2015
and 2014, respectively. A schedule of maturities of time deposits
at December 31, 2015 follows (in thousands):
Year Ending December 31, Amount
2015 $ 49,684
2016 12,121
2017 1,462
2018 561
2019 231
$ 64,059 </t>
  </si>
  <si>
    <t>Federal Home Loan Bank Advances and Junior Subordinated Debenture</t>
  </si>
  <si>
    <t>Federal Home Loan Bank Advances And Junior Subordinated Debenture</t>
  </si>
  <si>
    <t xml:space="preserve">(7) Federal Home Loan Bank Advances and
Junior Subordinated Debenture The maturities and
interest rates on the Federal Home Loan Bank (FHLB) advances were as follows (dollars in thousands)
Maturity
Year Ending Interest At December 31,
December 31, Rate 2015 2014
2016 0.53 13,500 12,740
2016 0.59 6,500 10,000
$ 20,000 $ 22,740 At December 31, 2015
and 2014, the FHLB advances were collateralized by $8.6 million and $13.2 million, respectively, of securities and by a lien on
qualifying residential one-to-four family mortgage loans, commercial and multi-family real estate loans and second mortgage loans. On September 30, 2004,
the Company issued a $5,155,000 junior subordinated debenture to an unconsolidated subsidiary. The debenture has a term of thirty
years. The interest rate was fixed at 6.4% for the first five years, and thereafter, the coupon rate floats quarterly at the three-month
LIBOR rate plus 2.45% (2.68% at December 31, 2015). The junior subordinated debenture, due in 2034, is redeemable in certain circumstances.
The terms of the debenture agreement allow the Company to defer payments of interest on the debenture by extending the interest
payment period at any time during the term of the debenture for up to twenty consecutive quarterly periods. During 2014 and 2013,
the Company exercised its right to defer payment of interest on the debenture. Interest payments deferred as of December 31, 2015
and 2014 totaled $955,000 and $793,000, respectively. The Company has deferred interest payments with respect to its junior subordinated
debenture for the maximum allowable twenty consecutive quarterly payments. As discussed in note 13 the Company is not able to make
these interest payments without the prior approval of the Federal Reserve Bank of Atlanta. Regulatory approval to pay said accrued
and unpaid interest has been denied. The holder of the Junior Subordinated Debenture can accelerate the $5,155,000 principal balance
due at December 31, 2015 as a result of this technical default. A Director of the Company has agreed to purchase the Debenture
and has agreed to provide a forbearance of the payment to the Company upon consummation of the purchase. Although the agreed upon
purchase price for the Debenture has been tendered, the Trustee has received conflicting direction and therefore on December 11,
2014, the Trustee commenced an Action for Interpleader in the United States District Court for the Southern District of New York. On August 31, 2015,
the court held that the Trustee could not sell the Debenture to the Director because certain conditions and requirements set forth
in the indenture for the Trust had not been fulfilled. The Director intends to continue his efforts to acquire the Debenture. Based
upon the underlying Debenture documents, Management does not believe the Trustee will call a Default at this time. The Company
is continuing to pursue regulatory approval for the interest payment and other mechanisms for paying the accrued interest such
as raising additional capital. </t>
  </si>
  <si>
    <t>Financial Instruments</t>
  </si>
  <si>
    <t>Fair Value Disclosures [Abstract]</t>
  </si>
  <si>
    <t>(8) Financial Instruments The estimated fair values
of the Companys financial instruments were as follows (in thousands):
At December 31, 2015 At December 31, 2014
Carrying Amount Fair Value Carrying Amount Fair Value
Financial assets:
Cash and cash equivalents $ 10,365 $ 10,365 $ 12,074 $ 12,074
Securities available for sale 25,749 25,749 26,748 26,748
Loans 82,573 82,429 75,829 75,621
Federal Home Loan Bank stock 966 966 1,229 1,229
Accrued interest receivable 462 462 426 426
Financial liabilities:
Deposit liabilities 97,571 97,837 91,603 91,849
Federal Home Loan Bank advances 20,000 20,000 22,740 22,744
Junior subordinated debenture 5,155 N/A (1) 5,155 N/A (1)
Off-balance sheet financial instruments    
(1) The Company is unable to determine value based on significant unobservable inputs required in the
calculation. Refer to Note 7 for further information. The Company is party
to financial instruments with off-balance-sheet risk in the normal course of business to meet the financing needs of its customers.
These financial instruments are commitments to extend credit and may involve, to varying degrees, elements of credit and interest-rate
risk in excess of the amount recognized in the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As of December 31, 2015,
commitments to extend credit totaled $4.3 million.</t>
  </si>
  <si>
    <t>Credit Risk</t>
  </si>
  <si>
    <t>(9) Credit Risk The Company grants the
majority of its loans to borrowers throughout Broward County, Florida and portions of Palm Beach and Miami-Dade Counties, Florida.
Although the Company has a diversified loan portfolio, a significant portion of its borrowers ability to repay their loans
and meet their contractual obligations to the Company is dependent upon the economy in Broward, Palm Beach and Miami-Dade Counties,
Florida.</t>
  </si>
  <si>
    <t>Income Taxes</t>
  </si>
  <si>
    <t>Income Tax Disclosure [Abstract]</t>
  </si>
  <si>
    <t xml:space="preserve">(10) Income Taxes Income tax benefit consisted of the following
(in thousands):
Year Ended December 31,
2015 2014
Current:
Federal $ (320 ) $ 
State  
Total Current (320 ) 
Deferred:
Federal (153 ) 530
State (26 ) 91
Change in Valuation Allowance 179 (621 )
Total Deferred  
Total $ (320 ) $  The reasons for the
differences between the statutory Federal income tax rate and the effective tax rate are summarized as follows (dollars in thousands):
Year Ended December 31,
2015 2014
Amount % of Pretax Earnings Amount % of Pretax Loss
Income taxes (benefit) at statutory rate $ (164 ) 34% $ 546 34.0 %
Increase (decrease) resulting from:
State taxes, net of Federal tax benefit (17 ) 3.5% 75 3.8 %
Other permanent differences 2 (0.4% )
Change in valuation allowance 179 (37.1% ) (621 ) (37.8 )%
Uncertain tax position (320 ) 66.3%  
$ (320 ) 66.3% $   % The tax effects of
temporary differences that give rise to significant portions of the deferred tax assets and deferred tax liabilities are presented
below (in thousands).
Year Ended December 31,
2015 2014
Deferred tax assets:
Net operating loss carryforwards $ 4,005 $ 3,917
Premises and equipment 52 66
Impaired securities  29
Foreclosed property expenses 849 764
Nonaccrual loan interest 399 345
Unrealized loss on available for sale securities 87 
Other 82 79
Gross deferred tax assets 5,474 5,200
Less: Valuation allowance 5,240 5,061
Net deferred tax assets 234 139
Deferred tax liabilities:
Allowance for loan losses (114 ) (114 )
Unrealized gain on available for sale securities  (50 )
Loan costs (37 ) (25 )
Total deferred tax liabilities (151 ) (189 )
Net deferred tax asset (liability) $ 83 $ (50 ) During the years ended
December 31, 2015 and 2014, the Company assessed its earnings history and trend over the past year and its estimate of future earnings,
and determined that it was more likely than not that the deferred tax assets would not be realized in the near term. Accordingly,
a valuation allowance was recorded and maintained against the net deferred tax asset for the amount not expected to be realized
in the future At December 31, 2015,
the Company had net operating loss carryforwards of approximately $10.7 million for Federal tax purposes and $10.5 million for
Florida tax purposes available to offset future taxable income. These carryforwards will begin to expire in 2029. A portion of
the Federal and Florida net operating losses are subject to Internal Revenue Code Section 382 limitations. The Company files U.S.
and Florida income tax returns. The Company is no longer subject to U.S. Federal or state income tax examinations by taxing authorities
for years before 2012. The Companys 2010 and 2009 Federal income tax returns were under examination by the Internal Revenue
Service (IRS). In 2015 the IRS closed the examination with no adjustments for taxes due. In 2015, the Company reversed
its reserve for unrecognized tax benefits related to these exams by recording an income tax benefit of $320,000.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Company does not expect to
a change in unrecognized tax benefits in the next year. A
reconciliation of the beginning and ending amount of unrecognized tax benefits is as follows (in thousands):
Year Ended December 31,
2015 2014
Balance, beginning of year $ 320 $ 320
Additions for tax positions related to current year  
Additions for tax positions of prior years  
Settlement due to exam closure (320 ) 
Balance, end of year $  $ 320 </t>
  </si>
  <si>
    <t>Related Party Transactions</t>
  </si>
  <si>
    <t>Related Party Transactions [Abstract]</t>
  </si>
  <si>
    <t>(11) Related Party Transactions The Company has entered
into transactions with its executive officers, directors and their affiliates in the ordinary course of business. There were loans
to related parties at December 31, 2015 and 2014 of approximately $240,000 and $546,000, respectively. At December 31, 2015 and
2014, related parties had approximately $8,560,000 and $7,528,000, respectively, on deposit with the Company.</t>
  </si>
  <si>
    <t>Stock-Based Compensation</t>
  </si>
  <si>
    <t>Disclosure of Compensation Related Costs, Share-based Payments [Abstract]</t>
  </si>
  <si>
    <t>(12) Stock-Based Compensation On December 27, 2011,
the Companys stockholders approved the 2011 Equity Incentive Plan (2011 Plan). A total of 520,412 shares of
common stock are available to be issued under the 2011 Plan. Options, restricted stock, performance share awards and bonus share
awards in lieu of obligations may be issued under the 2011 Plan. Both incentive stock options and nonqualified stock options can
be granted under the 2011 Plan. The exercise price of the stock options cannot be less than the fair market value of the common
stock on the date of grant. Options must be exercised within ten years of the date of grant. The Companys prior plan was
terminated on February 27, 2011 and the 1,444 option outstanding under the prior plan were forfeited during the year ended December
31, 2015. As of December 31, 2015, 529,588 shares of common stock have been granted under the 2011 Plan as compensation to directors
for services rendered. Fair value of the shares of common stock as of the dates of the grants totaled approximately $242,000 and
$239,000 during the years ended December 31, 2015 and 2014, respectfully. Such amounts have been reflected as expense in the accompanying
consolidated statements of operations.</t>
  </si>
  <si>
    <t>Regulatory Matters</t>
  </si>
  <si>
    <t>(13) Regulatory
Matters The Bank is subject to
various regulatory capital requirements administered by the regulatory banking agencies. Failure to meet minimum capital requirements
can initiate certain mandatory and possibly additional discretionary actions by regulators that, if undertaken, could have a direct
material effect on the Company and Bank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Under the new regulations in the first quarter
of 2015, the Bank elected an irreversible one-time opt-out to exclude accumulated other comprehensive loss from regulatory capital. As of December 31, 2015
and December 31, 2014, the Bank is subject to a Consent Order issued by the Federal Deposit Insurance Corporation and the State
of Florida Office of Financial Regulation (OFR), and accordingly is deemed to be adequately capitalized
even if its capital ratios were to exceed those generally required to be a well capitalized bank. An institution
must maintain minimum total risk-based, Tier I risk-based and Tier I leverage ratios as set forth in the following tables. The
Banks actual capital amounts and percentages are also presented in the table (dollars in thousands):
Actual For Capital Adequacy Purposes Minimum To Be Capitalized Prompt Action Requirements of Consent Order
Amount % Amount % Amount % Amount %
As of December 31, 2015:
Total Capital to Risk-Weighted Assets $ 10,319 11.40 $ 7,240 8.0 $ 9,050 10.0 $ 10,860 12.0
Tier I Capital to Risk-Weighted Assets 9,173 10.14 5,430 6.0 7,240 8.0 N/A N/A
Common Equity Tier I Capital to Risk-Weighted Assets 9,173 10.14 4,073 4.50 5,883 6.50 N/A N/A
Tier I Capital to Total Assets 9,173 7.59 4,836 4.0 6,045 5.0 9,672 8.0
As of December 31, 2014:
Total Capital to Risk-Weighted Assets $ 9,757 10.67 % $ 7,320 8.00 % $ 9,145 10.00 % $ 10,970 12.00 %
Tier I Capital to Risk-Weighted Assets 8,600 9.40 3,660 4.00 5,490 6.00 N/A N/A
Tier I Capital to Total Assets 8,600 6.95 4,950 4.00 6,190 5.00 9,900 8.00 Regulatory Matters
- Company. The Written Agreement
contains the following principal requirements:
· The Board of the Company must take appropriate steps to fully utilize the Companys financial and managerial resources to serve as a source of strength to the Bank, including, but not limited to, taking steps to ensure that the Bank complies with the Consent Order entered into with the Florida Office of Financial Regulation (OFR) and the FDIC and any other supervisory action taken by the Banks state or federal regulator.
· The Company may not declare or pay any dividends without prior Reserve Bank and Federal Reserve approval.
· The Company may not, directly or indirectly, take dividends or any other form of payment representing a reduction in capital from the Bank without prior Reserve Bank approval.
· The Company and its nonconsolidated subsidiary, OptimumBank Holdings Capital Trust I, may not make any distributions of interest, principal, or other sums on subordinated debentures or trust preferred securities without the prior written approval of the Reserve Bank and the Federal Reserve.
· The Company and its nonconsolidated subsidiary, OptimumBank Holdings Capital Trust I, may not, directly or indirectly, incur, increase, or guarantee any debt or purchase or redeem any shares of its stock without the prior written approval of the Reserve Bank.
· The Company must obtain prior written consent from the Reserve Bank before appointing any new director or senior executive officer, or changing the responsibilities of any senior executive officer so that the officer would assume a different senior executive officer position, and must comply with the regulations applicable to indemnification and severance payments.
· The Company must provide quarterly progress reports to the Reserve Bank, along with parent company only financial statements. Regulatory Matters
- Bank. The Consent Order represents
an agreement among the Bank, the FDIC and the OFR as to areas of the Banks operations that warrant improvement and presents
a plan for making those improvements. The Consent Order imposes no fines or penalties on the Bank. The Consent Order will remain
in effect and enforceable until it is modified, terminated, suspended, or set aside by the FDIC and the OFR. The Consent Order as
amended contains the following principal requirements:
· The Board of the Bank is required to increase its participation in the affairs of the Bank, assuming full responsibility for the approval of sound policies and objectives and for the supervision of all of the Banks activities, consistent with the role and expertise commonly expected for directors of banks of comparable size.
· The Bank is required to have and retain qualified and appropriately experienced senior management, including a chief executive officer, a chief lending officer and a chief operating officer, who are given the authority to implement the provisions of the Consent Order.
· Any proposed changes in the Banks Board of Directors or senior executive officers are subject to the prior consent of the FDIC and the OFR.
· The Bank is required to maintain both a fully funded allowance for loan and lease losses satisfactory to the FDIC and the OFR and a minimum Tier 1 leverage capital ratio of 8% and a total risk-based capital ratio of 12% for as long as the Consent Order remains in effect.
· The Bank shall develop, adopt and implement a written plan to ensure that the Bank is in compliance with the provisions of Section 658.33(2), Florida Statutes. Such plan must address how the Bank will ensure that at least three-fifths of the members of the Banks Board are current residents of the State of Florida and were residents of the State of Florida for one year preceding their election to the Board, and that at least three-fifths of the members of the Banks Board maintain their residence in the State of Florida for so long as they continue as members of the Board.
· The Bank shall develop, adopt, and implement a written policy satisfactory to the Supervisory Authorities which shall govern the relationship between the Bank and its holding company and affiliates.
· The Bank shall retain a bank consultant who will develop a written analysis and assessment of the Banks Board and management needs for the purpose of providing qualified management for the Bank.
· The Bank shall submit a written plan to the Supervisory Authorities to reduce the remaining assets classified Doubtful and Substandard in the 2013 Report or any future regulatory examination report.
· The Bank shall perform a risk segmentation analysis and shall develop and submit for review a revised written plan for systematically reducing and monitoring the Banks Commercial Real Estate Loans concentration of credit.
· The Bank shall not extend, directly or indirectly, any additional credit to, or for the benefit of, any borrower who has a loan or other extension of credit from the Bank that has been charged-off or classified, in whole or in part, Loss or Doubtful and is uncollected.
· The Bank shall not extend, directly or indirectly, any additional credit to, or for the benefit of, any borrower who has a loan or other extension of credit from the Bank that has been classified, in whole or part, Substandard.
· The Bank shall revise its internal loan review and grading system.
· The Board shall review, revise, and implement its written lending and collection policy to provide effective guidance and control over the Banks lending and credit administration functions.
· The Bank shall prepare and submit to the Supervisory Authorities an acceptable written business/strategic plan covering the overall operation of the Bank.
· The Bank shall implement a written plan to improve liquidity, contingency funding, interest rate risk and asset liability management.
· The Bank shall revise and implement a written policy for managing interest rate risk in a manner that is appropriate to the size of the Bank and the complexity of its assets.
· The Bank shall not accept, renew, or rollover any brokered deposit.
· The Bank shall not declare or pay dividends, pay bonuses, or make any other form of payment outside the ordinary course of business resulting in a reduction of capital, without the prior written approval of the Supervisory Authorities.
· The Bank shall notify the Supervisory Authorities at least sixty days prior to undertaking asset growth that exceeds 10% or more per annum or initiating material changes in asset or liability composition.
· The Bank shall furnish written progress reports to the Supervisory Authorities within forty-five days from the end of each quarter, detailing the form and manner of any actions taken to secure compliance with this Consent Order. The Bank is in process
of implementing comprehensive policies and plans to address all of the requirements of the Consent Order and has incorporated recommendations
from the FDIC and OFR into these policies and plans. However, at December 31, 2015, the Bank was not in compliance with the minimum
Tier 1 leverage capital ratio of 8% and a total risk-based capital ratio of 12%.</t>
  </si>
  <si>
    <t>Dividends</t>
  </si>
  <si>
    <t>Dividends [Abstract]</t>
  </si>
  <si>
    <t>(14) Dividends The Company is limited
in the amount of cash dividends that may be paid. Banking regulations place certain restrictions on dividends and loans or advances
made by the Bank to the Holding Company. The amount of cash dividends that may be paid by the Bank to the Holding Company is based
on the Banks net earnings of the current year combined with the Banks retained earnings of the preceding two years,
as defined by state banking regulations. However, for any dividend declaration, the Company must consider additional factors such
as the amount of current period net earnings, liquidity, asset quality, capital adequacy and economic conditions. It is likely
that these factors would further limit the amount of dividends which the Company could declare. In addition, bank regulators have
the authority to prohibit banks from paying dividends if they deem such payment to be an unsafe or unsound practice. At December
31, 2015, the Bank and Holding Company could not pay cash dividends (See Note 13).</t>
  </si>
  <si>
    <t>Contingencies</t>
  </si>
  <si>
    <t>(15) Contingencies Various claims also
arise from time to time in the normal course of business. In the opinion of management, none have occurred that will have a material
effect on the Companys consolidated financial statements.</t>
  </si>
  <si>
    <t>Retirement Plans</t>
  </si>
  <si>
    <t>(16) Retirement Plans The Company has a 401(k)
Profit Sharing plan covering all eligible employees who are over the age of twenty one and have completed one year of service.
The Company may make a matching contribution each year. The Company did not make any matching contributions in connection
with this plan during the year ended December 31, 2015 or 2014.</t>
  </si>
  <si>
    <t>Fair Value Measurement</t>
  </si>
  <si>
    <t xml:space="preserve">(17) Fair Value Measurement Impaired collateral-dependent
loans are carried at fair value when the current collateral value is lower than the carrying value of the loan. Those impaired
collateral-dependent loans which are measured at fair value or a nonrecurring basis are as follows (in thousands):
Losses Recorded in Operations For the Year Ended December 31, 2015
At December 31, 2015
Fair Value Level 1 Level 2 Level 3 Total Losses
Residential real estate $ 423 $  $  $ 423 $ 125 $ 
Commercial real estate 1,009   1,009 1,813 
Commercial 1,085   1,085 242 
$ 2,517 $  $  $ 2,517 $ 2,180 $ 
Losses Recorded in Operations For the Year Ended December 31, 2014
At December 31, 2014
Fair Value Level 1 Level 2 Level 3 Total Losses
Residential real estate $ 1,387 $  $  $ 1,387 $ 507 $ 
Commercial real estate 3,029   3,029 3,269 
Commercial 1,151   1,151 242 
$ 5,567 $  $  $ 5,567 $ 4,018 $  Foreclosed real estate
is recorded at fair value less estimated costs to sell. Foreclosed real estate which is measured at fair value on a nonrecurring
basis is as follows (in thousands):
At Year End Losses Recorded During the Year
Fair Value Level 1 Level 2 Level 3 Total Losses
At December 31, 2015 $ 4,029 $  $  $ 4,029 $ 1,403 $ 260
At December 31, 2014 $ 4,880 $  $  $ 4,880 $ 1,143 $  </t>
  </si>
  <si>
    <t>Holding Company Financial Information</t>
  </si>
  <si>
    <t>Condensed Financial Information of Parent Company Only Disclosure [Abstract]</t>
  </si>
  <si>
    <t xml:space="preserve">(18) Holding Company Financial Information The Holding Companys
unconsolidated financial information as of December 31, 2015 and 2014 and for the years then ended follows (in thousands): Condensed Balance Sheets
At December 31,
2015 2014
Assets
Cash $ 13 $ 71
Investment in subsidiary 9,036 8,683
Other assets 180 180
Total assets $ 9,229 $ 8,934
Liabilities and Stockholders Equity
Other liabilities $ 1,107 $ 800
Junior subordinated debenture 5,155 5,155
Stockholders equity 2,967 2,979
Total liabilities and stockholders equity $ 9,229 $ 8,934 Condensed Statements of Operations
Year Ended December 31,
2015 2014
Earnings of subsidiary $ 532 $ 2,229
Interest expense (162 ) (155 )
Other expense (533 ) (469 )
Net (loss) earnings $ (163 ) $ 1,605 Condensed Statements of Cash Flows
Year Ended December 31,
2015 2014
Cash flows from operating activities:
Net (loss) earnings $ (163 ) $ 1,605
Adjustments to reconcile net (loss) earnings to net cash used in operating activities:
Stock compensation 242 239
Equity in undistributed earnings of subsidiary (532 ) (2,229 )
Increase in other liabilities 307 136
Net cash used in operating activities (146 ) (249 )
Cash flow from investing activities-
Investment in subsidiary (42 ) (988 )
Cash flow from
financing activities-
Proceeds from sale of common stock, net 30 1,272
Proceeds from sale of preferred stock 100
Net cash provided by financing activities 130 1,272
Net (decrease) increase in cash (58 ) 35
Cash at beginning of the year 71 36
Cash at end of year $ 13 $ 71
Noncash transaction-
Change in accumulated other comprehensive earnings of subsidiary, net change in unrealized (loss) gain on securities available for sale $ (221 ) $ 79 </t>
  </si>
  <si>
    <t>Subsequent Events</t>
  </si>
  <si>
    <t>Subsequent Events [Abstract]</t>
  </si>
  <si>
    <t>(19) Subsequent Event Amendment to Articles
of Incorporation The Company amended
its articles of incorporation effective January 11, 2016 to reduce authorized shares of Common Stock to 5,000,000 and to affect
a 1 for 10 reverse common stock split. (Loss) Earnings per share have been adjusted in the accompanying Consolidated Financial
Statements and Footnotes to reflect the 1 for 10 reverse common stock split. (20) Subsequent Event Loan Loss Recovery. On January 6, 2016,
the Bank completed a sale of a judgment on a credit that resulted in a $1.8 million recovery of previously charged-off amounts
to the Allowance for Loan and Lease Losses (ALLL). This increased the balance of the ALLL to approximately $4.1 million. On February
12, 2016, pursuant to the terms and requirements of the Consent Order, Management submitted a written request to the FDIC for a
partial reversal of the ALLL. As of this date, no response from the FDIC has been received.</t>
  </si>
  <si>
    <t>Summary of Significant Accounting Policies (Policies)</t>
  </si>
  <si>
    <t>Basis of Presentation</t>
  </si>
  <si>
    <t>Basis of Presentation.</t>
  </si>
  <si>
    <t>Going Concern Status</t>
  </si>
  <si>
    <t>Going Concern
Status</t>
  </si>
  <si>
    <t>Use of Estimates</t>
  </si>
  <si>
    <t>Use of Estimates.</t>
  </si>
  <si>
    <t>Cash and Cash Equivalents</t>
  </si>
  <si>
    <t>Cash and Cash
Equivalents. The Company may be required by law or regulation
to maintain cash reserves in the form of vault cash or in accounts with other banks. There were no reserve balances required at
December 31, 2015 and 2014.</t>
  </si>
  <si>
    <t>Securities. 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t>
  </si>
  <si>
    <t>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 xml:space="preserve">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economic trends
and conditions; experience, ability and depth of lending management; national and local political environment; industry conditions
and trends in charge-offs; and other trends or uncertainties that could affect managements estimate of probable losse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 </t>
  </si>
  <si>
    <t>Foreclosed Real
Estate.</t>
  </si>
  <si>
    <t>Premises and Equipment.</t>
  </si>
  <si>
    <t>Preferred Securities of Unconsolidated Subsidiary Trust</t>
  </si>
  <si>
    <t>Preferred Securities
of Unconsolidated Subsidiary Trust. The Company has entered into agreements which,
taken collectively, fully and unconditionally guarantee the preferred securities of the Issuer Trust subject to the terms of the
guarantee.</t>
  </si>
  <si>
    <t>Transfer of Financial Assets</t>
  </si>
  <si>
    <t xml:space="preserve">Transfer of Financial
Assets. </t>
  </si>
  <si>
    <t>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10, below, for additional details. The Company recognizes interest and penalties
on income taxes as a component of income tax expense. The Holding Company and the Bank file a consolidated
income tax return. Income taxes are allocated proportionately to the Holding Company and the Bank as though separate income tax
returns were filed.</t>
  </si>
  <si>
    <t>Advertising</t>
  </si>
  <si>
    <t xml:space="preserve">Advertising. </t>
  </si>
  <si>
    <t>Stock Compensation Plan</t>
  </si>
  <si>
    <t>Stock Compensation
Plan.</t>
  </si>
  <si>
    <t>Reverse Common Stock Split</t>
  </si>
  <si>
    <t xml:space="preserve">Reverse Common
Stock Split. </t>
  </si>
  <si>
    <t>(Loss) Earnings Per Share</t>
  </si>
  <si>
    <t>(Loss) Earnings
Per Share.
Year Ended December 31,
2015 2014
Weighted-average number of common shares outstanding used to calculate basic and diluted (loss) earnings per common share 953,855 867,789</t>
  </si>
  <si>
    <t>Off-Balance Sheet Financial Instruments</t>
  </si>
  <si>
    <t>Off-Balance-Sheet
Financial Instruments.</t>
  </si>
  <si>
    <t>Fair Value Measurements</t>
  </si>
  <si>
    <t xml:space="preserve">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Securities Available for Sale. Impaired Loans Foreclosed Real Estate. </t>
  </si>
  <si>
    <t>Fair Values of Financial Instruments</t>
  </si>
  <si>
    <t>Fair Values of
Financial Instruments. Cash and Cash Equivalents. Securities. Loans. Federal Home Loan Bank Stock. Accrued Interest Receivable. Deposit Liabilities. Federal Home Loan Bank Advances. Off-Balance-Sheet Financial Instruments.</t>
  </si>
  <si>
    <t>Comprehensive Income (Loss)</t>
  </si>
  <si>
    <t>Comprehensive (Loss)
Income.</t>
  </si>
  <si>
    <t>Recent Pronouncements</t>
  </si>
  <si>
    <t xml:space="preserve">Recent Pronouncements.
Financial
Instruments-Overall (Subtopic 825-10): Recognition and Measurement of Financial Assets and Financial Liabilities, In February 2016, the FASB issued ASU 2016-2,
Leases (Topic 842) </t>
  </si>
  <si>
    <t>Summary of Significant Account Policies (Tables)</t>
  </si>
  <si>
    <t>Schedule of weighted average number of shares</t>
  </si>
  <si>
    <t>For the year ended December
31, 2014 basic and diluted earnings per share are the same because stock options outstanding during the year were not dilutive
due to their exercise prices exceeding the fair value of the Companys common stock during the year. (Loss) earnings per
common share has been computed based on the following:
Year Ended December 31,
2015 2014
Weighted-average number of common shares outstanding used to calculate basic and diluted (loss) earnings per common share 953,855 867,789</t>
  </si>
  <si>
    <t>Securities (Tables)</t>
  </si>
  <si>
    <t>Schedule of amortized cost, unrealized gross gains and losses and fair values of securities available for sale</t>
  </si>
  <si>
    <t>Securities have been
classified according to managements intent. The carrying amount of securities and approximate fair values are as follows
(in thousands):
Amortized Cost Gross Unrealized Gains Gross Unrealized Losses Fair Value
At December 31, 2015:
Securities Available for Sale-
Mortgage-backed securities $ 10,107 $ 31 $ (52 ) $ 10,086
Collateralized mortgage obligations 15,223 21 (227 ) 15,017
SBA Pool Security 644 2  646
Total $ 25,974 $ 54 $ (279 ) $ 25,749
At December 31, 2014:
Securities Available for Sale-
Mortgage-backed securities $ 14,621 $ 164 $ (25 ) $ 14,760
Collateralized mortgage obligations 11,260 22 (40 ) 11,242
SBA Pool Security 735 11  746
Total $ 26,616 $ 197 $ (65 ) $ 26,748</t>
  </si>
  <si>
    <t>Schedule of proceeds from sales of securities</t>
  </si>
  <si>
    <t xml:space="preserve">The following summarizes
sales of securities (in thousands):
Year Ended December 31,
2015 2014
Proceeds from sales of securities $ 8,530 $ 13,120
Gross gains from sale of securities 87 168
Gross losses from sale of securities (27 ) (32 )
Net gain from sales of securities $ 60 $ 136 </t>
  </si>
  <si>
    <t>Schedule of securities with continuous unrealized loss position</t>
  </si>
  <si>
    <t xml:space="preserve">Securities with gross
unrealized losses, aggregated by investment category and length of time that individual securities have been in a continuous loss
position, is as follows (in thousands):
At December 31, 2015
Over Twelve Months Less Than Twelve Months
Gross Fair Gross Fair
Securities Available for Sale:
Mortgage-backed securities $  $  $ (52 ) $ 5,526
Collateralized mortgage obligations   (227 ) 11,783
$  $  $ (279 ) $ 17,309
At December 31, 2014
Over Twelve Months Less Than Twelve Months
Gross Fair Gross Fair
Securities Available for Sale:
Mortgage-backed securities $ (25 ) $ 2,553 $  $ 
Collateralized mortgage obligations   (40 ) 6,402
$ (25 ) $ 2,553 $ (40 ) $ 6,402 </t>
  </si>
  <si>
    <t>Schedule of securities available for sale measured at fair value on a recurring basis</t>
  </si>
  <si>
    <t xml:space="preserve">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December 31, 2015:
Mortgage-backed securities $ 10,086 $  $ 10,086 $ 
Collateralized mortgage obligations 15,017  15,017 
SBA Pool Security 646  646 
$ 25,749 $  $ 25,749 $ 
At December 31, 2014:
Mortgage-backed securities $ 14,760 $  $ 14,760 $ 
Collateralized mortgage obligations 11,242  11,242 
SBA Pool Securities 746  746 
$ 26,748 $  $ 26,748 $  </t>
  </si>
  <si>
    <t>Loans (Tables)</t>
  </si>
  <si>
    <t>Schedule of components of loans</t>
  </si>
  <si>
    <t xml:space="preserve">The components of loans are as follows (in
thousands):
At December 31,
2015 2014
Residential real estate $ 16,024 $ 21,276
Multi-family real estate 3,697 1,979
Commercial real estate 29,029 31,255
Land and construction 5,258 6,177
Commercial 27,691 17,180
Consumer 3,015 20
Total loans 84,714 77,887
Add (deduct):
Net deferred loan fees, costs and premiums 154 186
Allowance for loan losses (2,295 ) (2,244 )
Loans, net $ 82,573 $ 75,829 </t>
  </si>
  <si>
    <t>Schedule of activity in the allowance for loan losses</t>
  </si>
  <si>
    <t xml:space="preserve">An analysis of the change
in the allowance for loan losses for the years ended December 31, 2015 and 2014 follows (in thousands):
Residential Real Estate Multi-Family Real Estate Commercial Real Estate Land and Construction Commercial Consumer Unallocated Total
Year Ended December 31,
2015:
Beginning balance $ 65 $ 2 $ 1,589 $ 99 $ 22 $  $ 467 $ 2,244
(Credit) provision for loan losses 35 24 (579 ) (44 ) 132 138 294 
Charge-offs (289 )       (289 )
Recoveries 305   22  13  340
Ending balance $ 116 $ 26 $ 1,010 $ 77 $ 154 $ 151 $ 761 $ 2,295
Year Ended December 31, 2014:
Beginning balance $ 49 $ 4 $ 934 $ 458 $ 61 $  $ 705 $ 2,211
(Credit) provision for loan losses (4 ) (2 ) 655 (359 ) (39 ) (13 ) (238 ) 
Charge-offs        
Recoveries 20     13  33
Ending balance $ 65 $ 2 $ 1,589 $ 99 $ 22 $  $ 467 $ 2,244 The balance in the allowance
for loan losses and the recorded investment in loans by portfolio segment and based on impairment method as of December 31, 2015
and 2014 follows (in thousands):
Residential Real Estate Multi-Family Real Estate Commercial Real Estate Land and Construction Commercial Consumer Unallocated Total
At December 31,
2015:
Individually evaluated for impairment:
Recorded investment $ 1,071 $  $ 2,147 $  $ 2,126 $  $  $ 5,344
Balance in allowance for loan losses $  $  $  $  $ 13 $  $  $ 13
Collectively evaluated for impairment:
Recorded investment $ 14,953 $ 3,697 $ 26,882 $ 5,258 $ 25,565 $ 3,015 $  $ 79,370
Balance in allowance for loan losses $ 116 $ 26 $ 1,010 $ 77 $ 141 $ 151 $ 761 $ 2,282
At December 31, 2014:
Individually evaluated for impairment:
Recorded investment $ 4,838 $  $ 4,096 $  $ 1,151 $  $  $ 10,085
Balance in allowance for loan losses $  $  $  $  $  $  $  $ 
Collectively evaluated for impairment:
Recorded investment $ 16,438 $ 1,979 $ 27,159 $ 6,177 $ 16,029 $ 20 $  $ 67,802
Balance in allowance for loan losses $ 65 $ 2 $ 1,589 $ 99 $ 22 $  $ 467 $ 2,244 </t>
  </si>
  <si>
    <t>Schedule of loans by credit quality indicator</t>
  </si>
  <si>
    <t xml:space="preserve">The following summarizes the loan credit quality
(in thousands):
Pass OLEM (Other Loans Especially Mentioned) Substandard Doubtful Loss Total
At December 31, 2015:
Residential real estate $ 14,953 $  $ 1,071 $  $  $ 16,024
Multi-family real estate 3,697     3,697
Commercial real estate 26,309 573 2,147   29,029
Land and construction 5,212 46    5,258
Commercial 23,711  3,980   27,691
Consumer 3,015     3,015
Total $ 76,897 $ 619 $ 7,198 $  $  $ 84,714
At December 31, 2014:
Residential real estate $ 15,170 $  $ 6,106 $  $  $ 21,276
Multi-family real estate 1,979     1,979
Commercial real estate 28,391 602 2,262   31,255
Land and construction 4,232 1,945    6,177
Commercial 12,938  4,242   17,180
Consumer 20     20
Total $ 62,730 $ 2,547 $ 12,610 $  $  $ 77,887 </t>
  </si>
  <si>
    <t>Schedule of aging analysis of past due loans</t>
  </si>
  <si>
    <t xml:space="preserve">Age analysis of past-due
loans is as follows (in thousands):
Accruing Loans
30-59 Days Past Due 60-89 Days Past Due Greater Than 90 Days Past Due Total Past Due Current Nonaccrual Loans Total Loans
At December 31, 2015:
Residential real estate $  $  $  $  $ 14,953 $ 1,071 $ 16,024
Multi-family real estate     3,697  3,697
Commercial real estate     26,882 2,147 29,029
Land and construction     5,258  5,258
Commercial     26,606 1,085 27,691
Consumer     3,015  3,015
Total $  $  $  $  $ 80,411 $ 4,303 $ 84,714
At December 31, 2014:
Residential real estate $  $ 1,267 $  $ 1,267 $ 17,910 $ 2,099 $ 21,276
Multi-family real estate     1,979  1,979
Commercial real estate 293   293 29,895 1,067 31,255
Land and construction     6,177  6,177
Commercial     16,029 1,151 17,180
Consumer     20  20
Total $ 293 $ 1,267 $  $ 1,560 $ 72,010 $ 4,317 $ 77,887 </t>
  </si>
  <si>
    <t>Schedule of impaired loans</t>
  </si>
  <si>
    <t xml:space="preserve">The following summarizes
the amount of impaired loans (in thousands):
At December 31, 2015 At December 31, 2014
Recorded Investment Unpaid Principal Balance Related Allowance Recorded Investment Unpaid Principal Balance Related Allowance
With no related allowance recorded:
Residential real estate $ 1,071 $ 1,196 $  $ 4,838 $ 5,345 $ 
Commercial real estate 2,147 3,960  4,096 5,910 
Commercial 1,085 1,326  1,151 1,392 
With an allowance recorded:
Commercial $ 1,041 $ 1,041 $ 13 $  $  $ 
Total:
Residential real estate $ 1,071 $ 1,196 $  $ 4,838 $ 5,345 $ 
Commercial real estate $ 2,147 $ 3,960 $  $ 4,096 $ 5,910 $ 
Commercial $ 2,126 $ 2,367 $ 13 $ 1,151 $ 1,392 $ 
Total $ 5,344 $ 7,523 $ 13 $ 10,085 $ 12,647 $  The average net investment
in impaired loans and interest income recognized and received on impaired loans are as follows (in thousands):
For the Year Ended December 31,
2015 2014
Average Recorded Investment Interest Income Recognized Interest Income Received Average Recorded Investment Interest Income Recognized Interest Income Received
Residential real estate $ 4,473 $ 175 $ 236 $ 5,929 $ 421 $ 317
Commercial real estate $ 3,496 $ 57 $ 172 $ 4,421 $ 253 $ 204
Commercial $ 1,464 $ 18 $ 84 $ 1,181 $  $ 66
Total $ 9,433 $ 250 $ 492 $ 11,531 $ 674 $ 587 </t>
  </si>
  <si>
    <t>Premises and Equipment (Tables)</t>
  </si>
  <si>
    <t>Property, Plant and Equipment [Abstract]</t>
  </si>
  <si>
    <t>Schedule of premises and equipment</t>
  </si>
  <si>
    <t xml:space="preserve">A summary of premises and equipment follows
(in thousands):
At December 31,
2015 2014
Land $ 1,171 $ 1,171
Buildings and improvements 2,053 2,053
Furniture, fixtures and equipment 1,190 1,372
Leasehold improvements 119 122
Total, at cost 4,533 4,718
Less accumulated depreciation and amortization (1,830 ) (1,882 )
Premises and equipment, net $ 2,703 $ 2,836 </t>
  </si>
  <si>
    <t>Schedule of future minimum lease payments for operating lease</t>
  </si>
  <si>
    <t xml:space="preserve">At December 31, 2015, the future minimum lease payments are approximately
as follows (in thousands):
Year Ending December 31, Amount
2016 60
2017 55
Total $ 115 </t>
  </si>
  <si>
    <t>Foreclosed Real Estate (Tables)</t>
  </si>
  <si>
    <t>Foreclosed Real Estate Tables</t>
  </si>
  <si>
    <t>Schedule of expenses related to other real estate owned</t>
  </si>
  <si>
    <t>Expenses (income) applicable
to foreclosed real estate are as follows (in thousands):
Year Ended December 31,
2015 2014
Provision for losses on foreclosed real estate $ 260 $ 99
Gain on sale of foreclosed real estate (48 ) (809 )
Operating expenses 200 56
$ 412 $ (654 )</t>
  </si>
  <si>
    <t>Deposits (Tables)</t>
  </si>
  <si>
    <t>Deposits Tables</t>
  </si>
  <si>
    <t>Schedule of maturities of time deposits</t>
  </si>
  <si>
    <t xml:space="preserve">A schedule of maturities of time deposits
at December 31, 2015 follows (in thousands):
Year Ending December 31, Amount
2015 $ 49,684
2016 12,121
2017 1,462
2018 561
2019 231
$ 64,059 </t>
  </si>
  <si>
    <t>Federal Home Loan Bank Advances and Junior Subordinated Debenture (Tables)</t>
  </si>
  <si>
    <t>Federal Home Loan Bank Advances And Junior Subordinated Debenture Tables</t>
  </si>
  <si>
    <t>Schedule of maturities of FHLB Advances</t>
  </si>
  <si>
    <t xml:space="preserve">The maturities and
interest rates on the Federal Home Loan Bank (FHLB) advances were as follows (dollars in thousands)
Maturity
Year Ending Interest At December 31,
December 31, Rate 2015 2014
2016 0.53 13,500 12,740
2016 0.59 6,500 10,000
$ 20,000 $ 22,740 </t>
  </si>
  <si>
    <t>Financial Instruments (Tables)</t>
  </si>
  <si>
    <t>Schedule of estimated fair value of financial instruments</t>
  </si>
  <si>
    <t xml:space="preserve">The estimated fair values
of the Companys financial instruments were as follows (in thousands):
At December 31, 2015 At December 31, 2014
Carrying Amount Fair Value Carrying Amount Fair Value
Financial assets:
Cash and cash equivalents $ 10,365 $ 10,365 $ 12,074 $ 12,074
Securities available for sale 25,749 25,749 26,748 26,748
Loans 82,573 82,429 75,829 75,621
Federal Home Loan Bank stock 966 966 1,229 1,229
Accrued interest receivable 462 462 426 426
Financial liabilities:
Deposit liabilities 97,571 97,837 91,603 91,849
Federal Home Loan Bank advances 20,000 20,000 22,740 22,744
Junior subordinated debenture 5,155 N/A (1) 5,155 N/A (1)
Off-balance sheet financial instruments    
(1) The Company is unable to determine value based on significant unobservable inputs required in the
calculation. Refer to Note 7 for further information. </t>
  </si>
  <si>
    <t>Income Taxes (Tables)</t>
  </si>
  <si>
    <t>Schedule of components of income tax expense</t>
  </si>
  <si>
    <t xml:space="preserve">Income tax benefit consisted of the following
(in thousands):
Year Ended December 31,
2015 2014
Current:
Federal $ (320 ) $ 
State  
Total Current (320 ) 
Deferred:
Federal (153 ) 530
State (26 ) 91
Change in Valuation Allowance 179 (621 )
Total Deferred  
Total $ (320 ) $  </t>
  </si>
  <si>
    <t>Schedule of effective income tax rate reconciliation</t>
  </si>
  <si>
    <t xml:space="preserve">The reasons for the
differences between the statutory Federal income tax rate and the effective tax rate are summarized as follows (dollars in thousands):
Year Ended December 31,
2015 2014
Amount % of Pretax Earnings Amount % of Pretax Loss
Income taxes (benefit) at statutory rate $ (164 ) 34% $ 546 34.0 %
Increase (decrease) resulting from:
State taxes, net of Federal tax benefit (17 ) 3.5% 75 3.8 %
Other permanent differences 2 (0.4% )
Change in valuation allowance 179 (37.1% ) (621 ) (37.8 )%
Uncertain tax position (320 ) 66.3%  
$ (320 ) 66.3% $   % </t>
  </si>
  <si>
    <t>Schedule of deferred tax assets and liabilities</t>
  </si>
  <si>
    <t>The tax effects of
temporary differences that give rise to significant portions of the deferred tax assets and deferred tax liabilities are presented
below (in thousands).
Year Ended December 31,
2015 2014
Deferred tax assets:
Net operating loss carryforwards $ 4,005 $ 3,917
Premises and equipment 52 66
Impaired securities  29
Foreclosed property expenses 849 764
Nonaccrual loan interest 399 345
Unrealized loss on available for sale securities 87 
Other 82 79
Gross deferred tax assets 5,474 5,200
Less: Valuation allowance 5,240 5,061
Net deferred tax assets 234 139
Deferred tax liabilities:
Allowance for loan losses (114 ) (114 )
Unrealized gain on available for sale securities  (50 )
Loan costs (37 ) (25 )
Total deferred tax liabilities (151 ) (189 )
Net deferred tax asset (liability) $ 83 $ (50 )</t>
  </si>
  <si>
    <t>Schedule of unrecognized tax benefits</t>
  </si>
  <si>
    <t xml:space="preserve">A reconciliation of
the beginning and ending amount of unrecognized tax benefits is as follows (in thousands):
Year Ended December 31,
2015 2014
Balance, beginning of year $ 320 $ 320
Additions for tax positions related to current year  
Additions for tax positions of prior years  
Settlement due to exam closure (320 ) 
Balance, end of year $  $ 320 </t>
  </si>
  <si>
    <t>Regulatory Matters (Tables)</t>
  </si>
  <si>
    <t>Regulatory Matters Tables</t>
  </si>
  <si>
    <t>Schedule of regulatory capital requirements</t>
  </si>
  <si>
    <t xml:space="preserve">An institution
must maintain minimum total risk-based, Tier I risk-based and Tier I leverage ratios as set forth in the following tables. The
Banks actual capital amounts and percentages are also presented in the table (dollars in thousands):
Actual For Capital Adequacy Purposes Minimum To Be Capitalized Prompt Action Requirements of Consent Order
Amount % Amount % Amount % Amount %
As of December 31, 2015:
Total Capital to Risk-Weighted Assets $ 10,319 11.40 $ 7,240 8.0 $ 9,050 10.0 $ 10,860 12.0
Tier I Capital to Risk-Weighted Assets 9,173 10.14 5,430 6.0 7,240 8.0 N/A N/A
Common Equity Tier I Capital to Risk-Weighted Assets 9,173 10.14 4,073 4.50 5,883 6.50 N/A N/A
Tier I Capital to Total Assets 9,173 7.59 4,836 4.0 6,045 5.0 9,672 8.0
As of December 31, 2014:
Total Capital to Risk-Weighted Assets $ 9,757 10.67 % $ 7,320 8.00 % $ 9,145 10.00 % $ 10,970 12.00 %
Tier I Capital to Risk-Weighted Assets 8,600 9.40 3,660 4.00 5,490 6.00 N/A N/A
Tier I Capital to Total Assets 8,600 6.95 4,950 4.00 6,190 5.00 9,900 8.00 </t>
  </si>
  <si>
    <t>Fair Value Measurement (Tables)</t>
  </si>
  <si>
    <t>Schedule of assets measured on a nonrecurring basis</t>
  </si>
  <si>
    <t xml:space="preserve">Those impaired
collateral-dependent loans which are measured at fair value or a nonrecurring basis are as follows (in thousands):
Losses Recorded in Operations For the Year Ended December 31, 2015
At December 31, 2015
Fair Value Level 1 Level 2 Level 3 Total Losses
Residential real estate $ 423 $  $  $ 423 $ 125 $ 
Commercial real estate 1,009   1,009 1,813 
Commercial 1,085   1,085 242 
$ 2,517 $  $  $ 2,517 $ 2,180 $ 
Losses Recorded in Operations For the Year Ended December 31, 2014
At December 31, 2014
Fair Value Level 1 Level 2 Level 3 Total Losses
Residential real estate $ 1,387 $  $  $ 1,387 $ 507 $ 
Commercial real estate 3,029   3,029 3,269 
Commercial 1,151   1,151 242 
$ 5,567 $  $  $ 5,567 $ 4,018 $  Foreclosed
real estate is recorded at fair value less estimated costs to sell. Foreclosed real estate which is measured at fair value on
a nonrecurring basis is as follows (in thousands):
At Year End Losses Recorded During the Year
Fair Value Level 1 Level 2 Level 3 Total Losses
At December 31, 2015 $ 4,029 $  $  $ 4,029 $ 1,403 $ 260
At December 31, 2014 $ 4,880 $  $  $ 4,880 $ 1,143 $  </t>
  </si>
  <si>
    <t>Holding Company Financial Information (Tables)</t>
  </si>
  <si>
    <t>Condensed Balance Sheet</t>
  </si>
  <si>
    <t xml:space="preserve">The Holding Companys
unconsolidated financial information as of December 31, 2015 and 2014 and for the years then ended follows (in thousands): Condensed Balance Sheets
At December 31,
2015 2014
Assets
Cash $ 13 $ 71
Investment in subsidiary 9,036 8,683
Other assets 180 180
Total assets $ 9,229 $ 8,934
Liabilities and Stockholders Equity
Other liabilities $ 1,107 $ 800
Junior subordinated debenture 5,155 5,155
Stockholders equity 2,967 2,979
Total liabilities and stockholders equity $ 9,229 $ 8,934 </t>
  </si>
  <si>
    <t>Condensed Statements of Income and Comprehensive Income</t>
  </si>
  <si>
    <t xml:space="preserve">Condensed Statements of Operations
Year Ended December 31,
2015 2014
Earnings of subsidiary $ 532 $ 2,229
Interest expense (162 ) (155 )
Other expense (533 ) (469 )
Net (loss) earnings $ (163 ) $ 1,605 </t>
  </si>
  <si>
    <t>Condensed Statements of Cash Flows</t>
  </si>
  <si>
    <t xml:space="preserve">Condensed Statements of Cash Flows
Year Ended December 31,
2015 2014
Cash flows from operating activities:
Net (loss) earnings $ (163 ) $ 1,605
Adjustments to reconcile net (loss) earnings to net cash used in operating activities:
Stock compensation 242 239
Equity in undistributed earnings of subsidiary (532 ) (2,229 )
Increase in other liabilities 307 136
Net cash used in operating activities (146 ) (249 )
Cash flow from investing activities-
Investment in subsidiary (42 ) (988 )
Cash flow from
financing activities-
Proceeds from sale of common stock, net 30 1,272
Proceeds from sale of preferred stock 100
Net cash provided by financing activities 130 1,272
Net (decrease) increase in cash (58 ) 35
Cash at beginning of the year 71 36
Cash at end of year $ 13 $ 71
Noncash transaction-
Change in accumulated other comprehensive earnings of subsidiary, net change in unrealized (loss) gain on securities available for sale $ (221 ) $ 79 </t>
  </si>
  <si>
    <t>Summary of Significant Accounting Policies (Details Narrative) - USD ($) $ in Thousands</t>
  </si>
  <si>
    <t>Advertising expense</t>
  </si>
  <si>
    <t>Accrued and unpaid interest payable</t>
  </si>
  <si>
    <t>OptimumBank Holdings Capital Trust I</t>
  </si>
  <si>
    <t>Preferred Securities issued</t>
  </si>
  <si>
    <t>Summary of Significant Accounting Policies (Details) - shares</t>
  </si>
  <si>
    <t>Weighted-average number of common shares outstanding used to calculate basic and diluted earnings (loss) per common share</t>
  </si>
  <si>
    <t>Securities (Details) - USD ($) $ in Thousands</t>
  </si>
  <si>
    <t>Amortized Cost</t>
  </si>
  <si>
    <t>Gross Unrealized Gains</t>
  </si>
  <si>
    <t>Gross Unrealized Losses</t>
  </si>
  <si>
    <t>Fair Value</t>
  </si>
  <si>
    <t>Mortgage-backed securities [Member]</t>
  </si>
  <si>
    <t>Collateralized Mortgage Obligations [Member]</t>
  </si>
  <si>
    <t>SBA Pool Security [Member]</t>
  </si>
  <si>
    <t>Securities (Details 1) - USD ($) $ in Thousands</t>
  </si>
  <si>
    <t>Proceeds from sale of security available for sale</t>
  </si>
  <si>
    <t>Gross gains from sale of securities</t>
  </si>
  <si>
    <t>Gross losses from sale of securities</t>
  </si>
  <si>
    <t>Net losses from sale of securities</t>
  </si>
  <si>
    <t>Securities (Details 2) - USD ($) $ in Thousands</t>
  </si>
  <si>
    <t>Securities in an Unrealized Loss Position for More than 12 Months</t>
  </si>
  <si>
    <t>Gross unrealized Losses</t>
  </si>
  <si>
    <t>Securities in an Unrealized Loss Position for Less than 12 Months</t>
  </si>
  <si>
    <t>Securities (Details 3) - USD ($) $ in Thousands</t>
  </si>
  <si>
    <t>Securities available for sale, fair value</t>
  </si>
  <si>
    <t>Mortgage-backed securities</t>
  </si>
  <si>
    <t>Recurring Basis | Fair Value</t>
  </si>
  <si>
    <t>Recurring Basis | Fair Value | Mortgage-backed securities</t>
  </si>
  <si>
    <t>Recurring Basis | Fair Value | Collateralized Mortgage Obligations [Member]</t>
  </si>
  <si>
    <t>Recurring Basis | Fair Value | SBA Pool Security [Member]</t>
  </si>
  <si>
    <t>Recurring Basis | Significant Other Observable Inputs (Level 2)</t>
  </si>
  <si>
    <t>Recurring Basis | Significant Other Observable Inputs (Level 2) | Mortgage-backed securities</t>
  </si>
  <si>
    <t>Recurring Basis | Significant Other Observable Inputs (Level 2) | Collateralized Mortgage Obligations [Member]</t>
  </si>
  <si>
    <t>Recurring Basis | Significant Other Observable Inputs (Level 2) | SBA Pool Security [Member]</t>
  </si>
  <si>
    <t>Loans (Details) - USD ($) $ in Thousands</t>
  </si>
  <si>
    <t>Dec. 31, 2013</t>
  </si>
  <si>
    <t>Loans, gros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Details 1) - USD ($) $ in Thousands</t>
  </si>
  <si>
    <t>Activity in the allowance for loan losses by portfolio segment</t>
  </si>
  <si>
    <t>Beginning balance</t>
  </si>
  <si>
    <t>Provision (credit) for loan losses</t>
  </si>
  <si>
    <t>Charge-offs</t>
  </si>
  <si>
    <t>Recoveries</t>
  </si>
  <si>
    <t>Ending balance</t>
  </si>
  <si>
    <t>Unallocated [Member]</t>
  </si>
  <si>
    <t>Loans (Details 2) - USD ($) $ in Thousands</t>
  </si>
  <si>
    <t>Allowance balance attributed to loans:</t>
  </si>
  <si>
    <t>Recorded investment, Individually evaluated for impairment</t>
  </si>
  <si>
    <t>Allowance for loan losses, Individually evaluated for impairment</t>
  </si>
  <si>
    <t>Recorded investment, Collectively evaluated for impairment</t>
  </si>
  <si>
    <t>Allowance for loan losses, Collectively evaluated for impairment</t>
  </si>
  <si>
    <t>Loans (Details 3) - USD ($) $ in Thousands</t>
  </si>
  <si>
    <t>Risk rated loans</t>
  </si>
  <si>
    <t>Pass [Member]</t>
  </si>
  <si>
    <t>OLEM (Other Loans Especially Mentioned) [Member]</t>
  </si>
  <si>
    <t>Substandard [Member]</t>
  </si>
  <si>
    <t>Residential real estate [Member] | Pass [Member]</t>
  </si>
  <si>
    <t>Residential real estate [Member] | Substandard [Member]</t>
  </si>
  <si>
    <t>Multi-family real estate [Member] | Pass [Member]</t>
  </si>
  <si>
    <t>Commercial Real Estate [Member] | Pass [Member]</t>
  </si>
  <si>
    <t>Commercial Real Estate [Member] | OLEM (Other Loans Especially Mentioned) [Member]</t>
  </si>
  <si>
    <t>Commercial Real Estate [Member] | Substandard [Member]</t>
  </si>
  <si>
    <t>Land and construction [Member] | Pass [Member]</t>
  </si>
  <si>
    <t>Land and construction [Member] | OLEM (Other Loans Especially Mentioned) [Member]</t>
  </si>
  <si>
    <t>Commercial [Member] | Pass [Member]</t>
  </si>
  <si>
    <t>Commercial [Member] | Substandard [Member]</t>
  </si>
  <si>
    <t>Consumer [Member] | Pass [Member]</t>
  </si>
  <si>
    <t>Loans (Details 4) - USD ($) $ in Thousands</t>
  </si>
  <si>
    <t>Aging analysis of past due loans</t>
  </si>
  <si>
    <t>Total Past Due</t>
  </si>
  <si>
    <t>Current Loans</t>
  </si>
  <si>
    <t>Nonaccrual Loans</t>
  </si>
  <si>
    <t>Total loans</t>
  </si>
  <si>
    <t>Financing Receivables, 30 to 59 Days Past Due [Member]</t>
  </si>
  <si>
    <t>Financing Receivables, 60 to 89 Days Past Due [Member]</t>
  </si>
  <si>
    <t>Residential real estate [Member] | Financing Receivables, 60 to 89 Days Past Due [Member]</t>
  </si>
  <si>
    <t>Commercial [Member] | Financing Receivables, 30 to 59 Days Past Due [Member]</t>
  </si>
  <si>
    <t>Commercial Real Estate [Member] | Financing Receivables, 30 to 59 Days Past Due [Member]</t>
  </si>
  <si>
    <t>Loans (Details 5) - USD ($) $ in Thousands</t>
  </si>
  <si>
    <t>Loans with an allowance recorded:</t>
  </si>
  <si>
    <t>Related Allowance</t>
  </si>
  <si>
    <t>Total recorded investment</t>
  </si>
  <si>
    <t>Total unpaid principle balance</t>
  </si>
  <si>
    <t>Loans with no related allowance recorded:</t>
  </si>
  <si>
    <t>Recorded Investment , With no related allowance recorded</t>
  </si>
  <si>
    <t>Unpaid Principal Balance, With no related allowance recorded</t>
  </si>
  <si>
    <t>Recorded Investment , With related allowance recorded</t>
  </si>
  <si>
    <t>Unpaid Principal Balance, With related allowance recorded</t>
  </si>
  <si>
    <t>Loans (Details 6) - USD ($) $ in Thousands</t>
  </si>
  <si>
    <t>Impaired Loans:</t>
  </si>
  <si>
    <t>Impaired loans - Average Recorded Investment</t>
  </si>
  <si>
    <t>Impaired loans - Interest Income Recognized</t>
  </si>
  <si>
    <t>Impaired loans - Interest Income Received</t>
  </si>
  <si>
    <t>Premises and Equipment (Details Narrative) - USD ($)</t>
  </si>
  <si>
    <t>Rental Expense</t>
  </si>
  <si>
    <t>Premises and Equipment (Details) - USD ($) $ in Thousands</t>
  </si>
  <si>
    <t>Premises and equipment, gross</t>
  </si>
  <si>
    <t>Less Accumulated Depreciation and Amortization</t>
  </si>
  <si>
    <t>Land</t>
  </si>
  <si>
    <t>Buildings and improvements</t>
  </si>
  <si>
    <t>Furniture, fixtures and equipment</t>
  </si>
  <si>
    <t>Leasehold improvements</t>
  </si>
  <si>
    <t>Premises and Equipment (Details 1) $ in Thousands</t>
  </si>
  <si>
    <t>Dec. 31, 2015USD ($)</t>
  </si>
  <si>
    <t>Future minimum operating lease payments</t>
  </si>
  <si>
    <t>Foreclosed Real Estate (Details Narrative) $ in Thousands</t>
  </si>
  <si>
    <t>Foreclosed Real Estate Details Narrative</t>
  </si>
  <si>
    <t>Foreclosed Real Estate (Details) - USD ($) $ in Thousands</t>
  </si>
  <si>
    <t>Foreclosed Real Estate Details</t>
  </si>
  <si>
    <t>(Gain) Loss on sale of foreclosed real estate</t>
  </si>
  <si>
    <t>Operating expenses</t>
  </si>
  <si>
    <t>Foreclosed real estate expenses</t>
  </si>
  <si>
    <t>Deposits (Details Narrative) - USD ($) $ in Thousands</t>
  </si>
  <si>
    <t>Time deposits greater than $100,000</t>
  </si>
  <si>
    <t>Minimum [Member]</t>
  </si>
  <si>
    <t>Deposits (Details) - USD ($) $ in Thousands</t>
  </si>
  <si>
    <t>Maturity of Deposits</t>
  </si>
  <si>
    <t>Federal Home Loan Bank Advances and Junior Subordinated Debenture (Details Narrative) - USD ($) $ in Thousands</t>
  </si>
  <si>
    <t>Federal Home Loan Bank Advances And Junior Subordinated Debenture Details Narrative</t>
  </si>
  <si>
    <t>Available for sale securities and lien on qualifying loans pledged as collateral to the Federal Home Loan Bank</t>
  </si>
  <si>
    <t>Junior subordinated debenture - face amount</t>
  </si>
  <si>
    <t>Debt Instrument Interest Rate Stated</t>
  </si>
  <si>
    <t>6.40%</t>
  </si>
  <si>
    <t>Debt interest rate terms</t>
  </si>
  <si>
    <t>Three-month LIBOR rate plus 2.45%</t>
  </si>
  <si>
    <t>Basis spread on variable rate</t>
  </si>
  <si>
    <t>2.69%</t>
  </si>
  <si>
    <t>2.45%</t>
  </si>
  <si>
    <t>Deferred interest payments on debenture</t>
  </si>
  <si>
    <t>Federal Home Loan Bank Advances and Junior Subordinated Debenture (Details) - USD ($) $ in Thousands</t>
  </si>
  <si>
    <t>Maturities of Federal Home Loan Bank Advances</t>
  </si>
  <si>
    <t>Federal Home Loan Bank Advances Maturing in 2015 Tranche 1</t>
  </si>
  <si>
    <t>Average Interest Rate</t>
  </si>
  <si>
    <t>0.53%</t>
  </si>
  <si>
    <t>Federal Home Loan Bank Advances Maturing in 2015 Tranche 2</t>
  </si>
  <si>
    <t>0.59%</t>
  </si>
  <si>
    <t>Financial Instruments (Details Narrative) $ in Thousands</t>
  </si>
  <si>
    <t>Financial Instruments Details Narrative</t>
  </si>
  <si>
    <t>Commitments to extend credit</t>
  </si>
  <si>
    <t>Financial Instruments (Details) - USD ($) $ in Thousands</t>
  </si>
  <si>
    <t>Financial assets:</t>
  </si>
  <si>
    <t>Carrying Amount [Member]</t>
  </si>
  <si>
    <t>Cash and cash equivalents</t>
  </si>
  <si>
    <t>Financial liabilities:</t>
  </si>
  <si>
    <t>Deposit liabilities</t>
  </si>
  <si>
    <t>Fair Value [Member]</t>
  </si>
  <si>
    <t>Income Taxes (Details Narrative) $ in Thousands</t>
  </si>
  <si>
    <t>Penalties and interest accrued for IRS examination</t>
  </si>
  <si>
    <t>Federal</t>
  </si>
  <si>
    <t>Net Operating Loss carryforwards</t>
  </si>
  <si>
    <t>Florida</t>
  </si>
  <si>
    <t>Income Taxes (Details) - USD ($) $ in Thousands</t>
  </si>
  <si>
    <t>Current:</t>
  </si>
  <si>
    <t>Total Current</t>
  </si>
  <si>
    <t>Deferred:</t>
  </si>
  <si>
    <t>State</t>
  </si>
  <si>
    <t>Change in valuation allowance</t>
  </si>
  <si>
    <t>Income Tax Expense</t>
  </si>
  <si>
    <t>Income Taxes (Details 1) - USD ($) $ in Thousands</t>
  </si>
  <si>
    <t>Rate Reconciliation</t>
  </si>
  <si>
    <t>Income tax benefit at statutory rate, tax rate</t>
  </si>
  <si>
    <t>34.00%</t>
  </si>
  <si>
    <t>Increase (decrease) in tax rate resulting from:</t>
  </si>
  <si>
    <t>State income taxes, net of Federal benefit</t>
  </si>
  <si>
    <t>3.50%</t>
  </si>
  <si>
    <t>3.80%</t>
  </si>
  <si>
    <t>Other permanent differences</t>
  </si>
  <si>
    <t>(4.00%)</t>
  </si>
  <si>
    <t>(37.10%)</t>
  </si>
  <si>
    <t>(37.80%)</t>
  </si>
  <si>
    <t>Uncertain tax position</t>
  </si>
  <si>
    <t>66.30%</t>
  </si>
  <si>
    <t>Expense Reconciliation</t>
  </si>
  <si>
    <t>Income tax benefit at statutory rate</t>
  </si>
  <si>
    <t>Increase (decrease) in income taxes resulting from:</t>
  </si>
  <si>
    <t>Income Taxes (Details 2) - USD ($) $ in Thousands</t>
  </si>
  <si>
    <t>Deferred tax assets:</t>
  </si>
  <si>
    <t>Net operating loss carryforwards</t>
  </si>
  <si>
    <t>Premises and equipment</t>
  </si>
  <si>
    <t>Impaired securities</t>
  </si>
  <si>
    <t>Foreclosed property expenses</t>
  </si>
  <si>
    <t>Nonaccrual loan interest</t>
  </si>
  <si>
    <t>Unrealized loss on available for sale securities</t>
  </si>
  <si>
    <t>Gross deferred tax assets</t>
  </si>
  <si>
    <t>Valuation allowance for deferred tax assets</t>
  </si>
  <si>
    <t>Net deferred tax assets</t>
  </si>
  <si>
    <t>Deferred tax liabilities:</t>
  </si>
  <si>
    <t>Unrealized gain on available for sale securities</t>
  </si>
  <si>
    <t>Loan costs</t>
  </si>
  <si>
    <t>Total deferred tax liabilities</t>
  </si>
  <si>
    <t>Net deferred tax liability</t>
  </si>
  <si>
    <t>Income Taxes (Details 3) - USD ($) $ in Thousands</t>
  </si>
  <si>
    <t>Unrecognized tax benefits</t>
  </si>
  <si>
    <t>Settlement due to exam closure</t>
  </si>
  <si>
    <t>Related Party Transactions (Details) - USD ($) $ in Thousands</t>
  </si>
  <si>
    <t>Related Party Transactions Details</t>
  </si>
  <si>
    <t>Related party loans receivable</t>
  </si>
  <si>
    <t>Related party deposit liabilities</t>
  </si>
  <si>
    <t>Stock-Based Compensation (Details Narrative) - USD ($) $ in Thousands</t>
  </si>
  <si>
    <t>Shares available to be issued under the 2011 Plan</t>
  </si>
  <si>
    <t>Options forfeitures</t>
  </si>
  <si>
    <t>Options granted</t>
  </si>
  <si>
    <t>Fair value of options granted</t>
  </si>
  <si>
    <t>Regulatory Matters (Details) - USD ($) $ in Thousands</t>
  </si>
  <si>
    <t>Actual</t>
  </si>
  <si>
    <t>Total Capital</t>
  </si>
  <si>
    <t>Total Capital (to risk-weighted assets) ratio</t>
  </si>
  <si>
    <t>11.40%</t>
  </si>
  <si>
    <t>10.67%</t>
  </si>
  <si>
    <t>Tier 1 Capital</t>
  </si>
  <si>
    <t>Tier 1 Capital (to risk-weighted assets) ratio</t>
  </si>
  <si>
    <t>10.14%</t>
  </si>
  <si>
    <t>9.40%</t>
  </si>
  <si>
    <t>Common Equity Tier 1 Capital</t>
  </si>
  <si>
    <t>Common Equity Tier 1 Capital (to risk-weighted assets)</t>
  </si>
  <si>
    <t>Tier 1 Capital (to average assets) ratio</t>
  </si>
  <si>
    <t>7.59%</t>
  </si>
  <si>
    <t>6.95%</t>
  </si>
  <si>
    <t>For Capital Adequacy Purposes</t>
  </si>
  <si>
    <t>Minimum amount of capital for adequacy purposes</t>
  </si>
  <si>
    <t>Minimum amount of capital for adequacy purposes, ratio</t>
  </si>
  <si>
    <t>8.00%</t>
  </si>
  <si>
    <t>Minimum amount of Tier 1 Capital for adequacy purposes</t>
  </si>
  <si>
    <t>Minimum amount of Tier 1 Capital for adequacy purposes, ratio</t>
  </si>
  <si>
    <t>6.00%</t>
  </si>
  <si>
    <t>4.00%</t>
  </si>
  <si>
    <t>Common equity Tier I capital to Risk-Weighted Assets</t>
  </si>
  <si>
    <t>Common equity Tier I capital to Risk-Weighted Assets, ratio</t>
  </si>
  <si>
    <t>4.50%</t>
  </si>
  <si>
    <t>Minimum to be Well Capitalized</t>
  </si>
  <si>
    <t>Minimum Tier 1 Capital required to be well-capitalized</t>
  </si>
  <si>
    <t>Minimum Tier 1 Capital required to be well-capitalized, ratio</t>
  </si>
  <si>
    <t>10.00%</t>
  </si>
  <si>
    <t>6.50%</t>
  </si>
  <si>
    <t>Minimum Capital required to be well-capitalized</t>
  </si>
  <si>
    <t>Minimum Capital required to be well-capitalized, ratio</t>
  </si>
  <si>
    <t>5.00%</t>
  </si>
  <si>
    <t>Consent Order</t>
  </si>
  <si>
    <t>Minimum Capital required under consent order</t>
  </si>
  <si>
    <t>Minimum Capital required under consent order, ratio</t>
  </si>
  <si>
    <t>12.00%</t>
  </si>
  <si>
    <t>Minimum Tier 1 Capital required under consent order</t>
  </si>
  <si>
    <t>Minimum Tier 1 Capital required under consent order, ratio</t>
  </si>
  <si>
    <t>Fair Value Measurement (Details) - USD ($) $ in Thousands</t>
  </si>
  <si>
    <t>Foreclosed real estate, Fair Value</t>
  </si>
  <si>
    <t>Nonrecurring [Member]</t>
  </si>
  <si>
    <t>Cumulative Fair value losses</t>
  </si>
  <si>
    <t>Nonrecurring [Member] | Residential real estate [Member]</t>
  </si>
  <si>
    <t>Nonrecurring [Member] | Commercial Real Estate [Member]</t>
  </si>
  <si>
    <t>Nonrecurring [Member] | Commercial [Member]</t>
  </si>
  <si>
    <t>Nonrecurring [Member] | Fair Value [Member] | Residential real estate [Member]</t>
  </si>
  <si>
    <t>Loans receivable, Fair Value</t>
  </si>
  <si>
    <t>Nonrecurring [Member] | Foreclosed Real Estate [Member]</t>
  </si>
  <si>
    <t>Losses recorded in operations during the period</t>
  </si>
  <si>
    <t>Nonrecurring [Member] | Fair Value [Member]</t>
  </si>
  <si>
    <t>Nonrecurring [Member] | Fair Value [Member] | Commercial Real Estate [Member]</t>
  </si>
  <si>
    <t>Nonrecurring [Member] | Fair Value [Member] | Commercial [Member]</t>
  </si>
  <si>
    <t>Nonrecurring [Member] | Fair Value [Member] | Foreclosed Real Estate [Member]</t>
  </si>
  <si>
    <t>Nonrecurring [Member] | Signficiant Unobservable Inputs (Level 3) [Member]</t>
  </si>
  <si>
    <t>Nonrecurring [Member] | Signficiant Unobservable Inputs (Level 3) [Member] | Residential real estate [Member]</t>
  </si>
  <si>
    <t>Nonrecurring [Member] | Signficiant Unobservable Inputs (Level 3) [Member] | Commercial Real Estate [Member]</t>
  </si>
  <si>
    <t>Nonrecurring [Member] | Signficiant Unobservable Inputs (Level 3) [Member] | Commercial [Member]</t>
  </si>
  <si>
    <t>Nonrecurring [Member] | Signficiant Unobservable Inputs (Level 3) [Member] | Foreclosed Real Estate [Member]</t>
  </si>
  <si>
    <t>Holding Company Financial Information (Details) - USD ($) $ in Thousands</t>
  </si>
  <si>
    <t>Liabilities and Stockholders' Equity</t>
  </si>
  <si>
    <t>Stockholders' equity</t>
  </si>
  <si>
    <t>Holding Company</t>
  </si>
  <si>
    <t>Cash</t>
  </si>
  <si>
    <t>Investment in subsidiary</t>
  </si>
  <si>
    <t>Holding Company Financial Information (Details 1) - USD ($) $ in Thousands</t>
  </si>
  <si>
    <t>Interest expense</t>
  </si>
  <si>
    <t>Other expense</t>
  </si>
  <si>
    <t>Earnings of subsidiary</t>
  </si>
  <si>
    <t>Holding Company Financial Information (Details 2) - USD ($) $ in Thousands</t>
  </si>
  <si>
    <t>Adjustments to reconcile net earnings (loss) to net cash used in operating activities:</t>
  </si>
  <si>
    <t>Increase in other liabilities</t>
  </si>
  <si>
    <t>Proceeds from sale of common stock, net</t>
  </si>
  <si>
    <t>Equity in undistributed earnings of subsidiary</t>
  </si>
  <si>
    <t>Net cash provided by (used in) operating activities</t>
  </si>
  <si>
    <t>Net cash provided by financing activities</t>
  </si>
  <si>
    <t>Net (decrease) increase in cash</t>
  </si>
  <si>
    <t>Cash at beginning of the year</t>
  </si>
  <si>
    <t>Cash at end of the year</t>
  </si>
  <si>
    <t>Noncash transactions:</t>
  </si>
  <si>
    <t>Change in accumulated other comprehensive earnings of subsidiary, net change in unrealized (loss) gain on securities available for sale</t>
  </si>
  <si>
    <t>Subsequent Events (Details Narrative) $ in Thousands</t>
  </si>
  <si>
    <t>Jan. 11, 2016shares</t>
  </si>
  <si>
    <t>Jan. 06, 2016USD ($)</t>
  </si>
  <si>
    <t>Dec. 31, 2015shares</t>
  </si>
  <si>
    <t>Dec. 31, 2014shares</t>
  </si>
  <si>
    <t>Common stock, shares authorized | shares</t>
  </si>
  <si>
    <t>Subsequent Event [Member]</t>
  </si>
  <si>
    <t>Reverse stock split ratio</t>
  </si>
  <si>
    <t>Recovery of previously charged-off amounts to the Allowance for Loan and Lease Losses | $</t>
  </si>
  <si>
    <t>Allowance for Loan and Lease Losses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8885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B14">
        <v>6454497</v>
      </c>
    </row>
    <row spans="1:4" r="15">
      <c t="s" s="4" r="A15">
        <v>25</v>
      </c>
      <c t="n" s="7" r="D15">
        <v>6519694</v>
      </c>
    </row>
    <row spans="1:4" r="16">
      <c t="s" s="4" r="A16">
        <v>26</v>
      </c>
      <c t="n" s="6" r="C16">
        <v>962886</v>
      </c>
    </row>
    <row spans="1:4" r="17">
      <c t="s" s="4" r="A17">
        <v>27</v>
      </c>
      <c t="s" s="4" r="B17">
        <v>28</v>
      </c>
    </row>
    <row spans="1:4" r="18">
      <c t="s" s="4" r="A18">
        <v>29</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76</v>
      </c>
      <c t="s" s="2" r="B1">
        <v>1</v>
      </c>
    </row>
    <row spans="1:2" r="2">
      <c t="s" s="2" r="B2">
        <v>2</v>
      </c>
    </row>
    <row spans="1:2" r="3">
      <c t="s" s="3" r="A3">
        <v>176</v>
      </c>
    </row>
    <row spans="1:2" r="4">
      <c t="s" s="4" r="A4">
        <v>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81</v>
      </c>
      <c t="s" s="2" r="B1">
        <v>1</v>
      </c>
    </row>
    <row spans="1:2" r="2">
      <c t="s" s="2" r="B2">
        <v>2</v>
      </c>
    </row>
    <row spans="1:2" r="3">
      <c t="s" s="3" r="A3">
        <v>183</v>
      </c>
    </row>
    <row spans="1:2" r="4">
      <c t="s" s="4" r="A4">
        <v>81</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10162</v>
      </c>
      <c t="n" s="7" r="C3">
        <v>11601</v>
      </c>
    </row>
    <row spans="1:3" r="4">
      <c t="s" s="4" r="A4">
        <v>34</v>
      </c>
      <c t="n" s="6" r="B4">
        <v>203</v>
      </c>
      <c t="n" s="6" r="C4">
        <v>473</v>
      </c>
    </row>
    <row spans="1:3" r="5">
      <c t="s" s="4" r="A5">
        <v>35</v>
      </c>
      <c t="n" s="6" r="B5">
        <v>10365</v>
      </c>
      <c t="n" s="6" r="C5">
        <v>12074</v>
      </c>
    </row>
    <row spans="1:3" r="6">
      <c t="s" s="4" r="A6">
        <v>36</v>
      </c>
      <c t="n" s="6" r="B6">
        <v>25749</v>
      </c>
      <c t="n" s="6" r="C6">
        <v>26748</v>
      </c>
    </row>
    <row spans="1:3" r="7">
      <c t="s" s="4" r="A7">
        <v>37</v>
      </c>
      <c t="n" s="6" r="B7">
        <v>82573</v>
      </c>
      <c t="n" s="6" r="C7">
        <v>75829</v>
      </c>
    </row>
    <row spans="1:3" r="8">
      <c t="s" s="4" r="A8">
        <v>38</v>
      </c>
      <c t="n" s="6" r="B8">
        <v>966</v>
      </c>
      <c t="n" s="6" r="C8">
        <v>1229</v>
      </c>
    </row>
    <row spans="1:3" r="9">
      <c t="s" s="4" r="A9">
        <v>39</v>
      </c>
      <c t="n" s="6" r="B9">
        <v>2703</v>
      </c>
      <c t="n" s="6" r="C9">
        <v>2836</v>
      </c>
    </row>
    <row spans="1:3" r="10">
      <c t="s" s="4" r="A10">
        <v>40</v>
      </c>
      <c t="n" s="6" r="B10">
        <v>4029</v>
      </c>
      <c t="n" s="6" r="C10">
        <v>4880</v>
      </c>
    </row>
    <row spans="1:3" r="11">
      <c t="s" s="4" r="A11">
        <v>41</v>
      </c>
      <c t="n" s="6" r="B11">
        <v>462</v>
      </c>
      <c t="n" s="6" r="C11">
        <v>426</v>
      </c>
    </row>
    <row spans="1:3" r="12">
      <c t="s" s="4" r="A12">
        <v>42</v>
      </c>
      <c t="n" s="6" r="B12">
        <v>631</v>
      </c>
      <c t="n" s="6" r="C12">
        <v>508</v>
      </c>
    </row>
    <row spans="1:3" r="13">
      <c t="s" s="4" r="A13">
        <v>43</v>
      </c>
      <c t="n" s="6" r="B13">
        <v>127478</v>
      </c>
      <c t="n" s="6" r="C13">
        <v>124530</v>
      </c>
    </row>
    <row spans="1:3" r="14">
      <c t="s" s="3" r="A14">
        <v>44</v>
      </c>
    </row>
    <row spans="1:3" r="15">
      <c t="s" s="4" r="A15">
        <v>45</v>
      </c>
      <c t="n" s="6" r="B15">
        <v>9478</v>
      </c>
      <c t="n" s="6" r="C15">
        <v>9195</v>
      </c>
    </row>
    <row spans="1:3" r="16">
      <c t="s" s="4" r="A16">
        <v>46</v>
      </c>
      <c t="n" s="6" r="B16">
        <v>24034</v>
      </c>
      <c t="n" s="6" r="C16">
        <v>24344</v>
      </c>
    </row>
    <row spans="1:3" r="17">
      <c t="s" s="4" r="A17">
        <v>47</v>
      </c>
      <c t="n" s="6" r="B17">
        <v>64059</v>
      </c>
      <c t="n" s="6" r="C17">
        <v>58064</v>
      </c>
    </row>
    <row spans="1:3" r="18">
      <c t="s" s="4" r="A18">
        <v>48</v>
      </c>
      <c t="n" s="6" r="B18">
        <v>97571</v>
      </c>
      <c t="n" s="6" r="C18">
        <v>91603</v>
      </c>
    </row>
    <row spans="1:3" r="19">
      <c t="s" s="4" r="A19">
        <v>49</v>
      </c>
      <c t="n" s="6" r="B19">
        <v>20000</v>
      </c>
      <c t="n" s="6" r="C19">
        <v>22740</v>
      </c>
    </row>
    <row spans="1:3" r="20">
      <c t="s" s="4" r="A20">
        <v>50</v>
      </c>
      <c t="n" s="6" r="B20">
        <v>5155</v>
      </c>
      <c t="n" s="6" r="C20">
        <v>5155</v>
      </c>
    </row>
    <row spans="1:3" r="21">
      <c t="s" s="4" r="A21">
        <v>51</v>
      </c>
      <c t="n" s="6" r="B21">
        <v>251</v>
      </c>
      <c t="n" s="6" r="C21">
        <v>241</v>
      </c>
    </row>
    <row spans="1:3" r="22">
      <c t="s" s="4" r="A22">
        <v>52</v>
      </c>
      <c t="n" s="6" r="B22">
        <v>130</v>
      </c>
      <c t="n" s="6" r="C22">
        <v>219</v>
      </c>
    </row>
    <row spans="1:3" r="23">
      <c t="s" s="4" r="A23">
        <v>53</v>
      </c>
      <c t="n" s="6" r="B23">
        <v>1404</v>
      </c>
      <c t="n" s="6" r="C23">
        <v>1593</v>
      </c>
    </row>
    <row spans="1:3" r="24">
      <c t="s" s="4" r="A24">
        <v>54</v>
      </c>
      <c t="n" s="7" r="B24">
        <v>124511</v>
      </c>
      <c t="n" s="7" r="C24">
        <v>121551</v>
      </c>
    </row>
    <row spans="1:3" r="25">
      <c t="s" s="3" r="A25">
        <v>55</v>
      </c>
    </row>
    <row spans="1:3" r="26">
      <c t="s" s="4" r="A26">
        <v>56</v>
      </c>
      <c t="s" s="4" r="B26">
        <v>57</v>
      </c>
      <c t="s" s="4" r="C26">
        <v>57</v>
      </c>
    </row>
    <row spans="1:3" r="27">
      <c t="s" s="4" r="A27">
        <v>58</v>
      </c>
      <c t="n" s="7" r="B27">
        <v>96</v>
      </c>
      <c t="n" s="7" r="C27">
        <v>93</v>
      </c>
    </row>
    <row spans="1:3" r="28">
      <c t="s" s="4" r="A28">
        <v>59</v>
      </c>
      <c t="n" s="6" r="B28">
        <v>33330</v>
      </c>
      <c t="n" s="6" r="C28">
        <v>32961</v>
      </c>
    </row>
    <row spans="1:3" r="29">
      <c t="s" s="4" r="A29">
        <v>60</v>
      </c>
      <c t="n" s="6" r="B29">
        <v>-30321</v>
      </c>
      <c t="n" s="6" r="C29">
        <v>-30158</v>
      </c>
    </row>
    <row spans="1:3" r="30">
      <c t="s" s="4" r="A30">
        <v>61</v>
      </c>
      <c t="n" s="6" r="B30">
        <v>-138</v>
      </c>
      <c t="n" s="6" r="C30">
        <v>83</v>
      </c>
    </row>
    <row spans="1:3" r="31">
      <c t="s" s="4" r="A31">
        <v>62</v>
      </c>
      <c t="n" s="6" r="B31">
        <v>2967</v>
      </c>
      <c t="n" s="6" r="C31">
        <v>2979</v>
      </c>
    </row>
    <row spans="1:3" r="32">
      <c t="s" s="4" r="A32">
        <v>63</v>
      </c>
      <c t="n" s="7" r="B32">
        <v>127478</v>
      </c>
      <c t="n" s="7" r="C32">
        <v>1245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189</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t="s" s="1" r="A1">
        <v>219</v>
      </c>
      <c t="s" s="2" r="B1">
        <v>1</v>
      </c>
    </row>
    <row spans="1:2" r="2">
      <c t="s" s="2" r="B2">
        <v>2</v>
      </c>
    </row>
    <row spans="1:2" r="3">
      <c t="s" s="3" r="A3">
        <v>172</v>
      </c>
    </row>
    <row spans="1:2" r="4">
      <c t="s" s="4" r="A4">
        <v>220</v>
      </c>
      <c t="s" s="4" r="B4">
        <v>221</v>
      </c>
    </row>
    <row spans="1:2" r="5">
      <c t="s" s="4" r="A5">
        <v>222</v>
      </c>
      <c t="s" s="4" r="B5">
        <v>223</v>
      </c>
    </row>
    <row spans="1:2" r="6">
      <c t="s" s="4" r="A6">
        <v>224</v>
      </c>
      <c t="s" s="4" r="B6">
        <v>225</v>
      </c>
    </row>
    <row spans="1:2" r="7">
      <c t="s" s="4" r="A7">
        <v>226</v>
      </c>
      <c t="s" s="4" r="B7">
        <v>227</v>
      </c>
    </row>
    <row spans="1:2" r="8">
      <c t="s" s="4" r="A8">
        <v>77</v>
      </c>
      <c t="s" s="4" r="B8">
        <v>228</v>
      </c>
    </row>
    <row spans="1:2" r="9">
      <c t="s" s="4" r="A9">
        <v>76</v>
      </c>
      <c t="s" s="4" r="B9">
        <v>229</v>
      </c>
    </row>
    <row spans="1:2" r="10">
      <c t="s" s="4" r="A10">
        <v>230</v>
      </c>
      <c t="s" s="4" r="B10">
        <v>231</v>
      </c>
    </row>
    <row spans="1:2" r="11">
      <c t="s" s="4" r="A11">
        <v>181</v>
      </c>
      <c t="s" s="4" r="B11">
        <v>232</v>
      </c>
    </row>
    <row spans="1:2" r="12">
      <c t="s" s="4" r="A12">
        <v>178</v>
      </c>
      <c t="s" s="4" r="B12">
        <v>233</v>
      </c>
    </row>
    <row spans="1:2" r="13">
      <c t="s" s="4" r="A13">
        <v>234</v>
      </c>
      <c t="s" s="4" r="B13">
        <v>235</v>
      </c>
    </row>
    <row spans="1:2" r="14">
      <c t="s" s="4" r="A14">
        <v>236</v>
      </c>
      <c t="s" s="4" r="B14">
        <v>237</v>
      </c>
    </row>
    <row spans="1:2" r="15">
      <c t="s" s="4" r="A15">
        <v>193</v>
      </c>
      <c t="s" s="4" r="B15">
        <v>238</v>
      </c>
    </row>
    <row spans="1:2" r="16">
      <c t="s" s="4" r="A16">
        <v>239</v>
      </c>
      <c t="s" s="4" r="B16">
        <v>240</v>
      </c>
    </row>
    <row spans="1:2" r="17">
      <c t="s" s="4" r="A17">
        <v>241</v>
      </c>
      <c t="s" s="4" r="B17">
        <v>242</v>
      </c>
    </row>
    <row spans="1:2" r="18">
      <c t="s" s="4" r="A18">
        <v>243</v>
      </c>
      <c t="s" s="4" r="B18">
        <v>244</v>
      </c>
    </row>
    <row spans="1:2" r="19">
      <c t="s" s="4" r="A19">
        <v>245</v>
      </c>
      <c t="s" s="4" r="B19">
        <v>246</v>
      </c>
    </row>
    <row spans="1:2" r="20">
      <c t="s" s="4" r="A20">
        <v>247</v>
      </c>
      <c t="s" s="4" r="B20">
        <v>248</v>
      </c>
    </row>
    <row spans="1:2" r="21">
      <c t="s" s="4" r="A21">
        <v>249</v>
      </c>
      <c t="s" s="4" r="B21">
        <v>250</v>
      </c>
    </row>
    <row spans="1:2" r="22">
      <c t="s" s="4" r="A22">
        <v>251</v>
      </c>
      <c t="s" s="4" r="B22">
        <v>252</v>
      </c>
    </row>
    <row spans="1:2" r="23">
      <c t="s" s="4" r="A23">
        <v>253</v>
      </c>
      <c t="s" s="4" r="B23">
        <v>254</v>
      </c>
    </row>
    <row spans="1:2" r="24">
      <c t="s" s="4" r="A24">
        <v>255</v>
      </c>
      <c t="s" s="4" r="B2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7</v>
      </c>
      <c t="s" s="2" r="B1">
        <v>1</v>
      </c>
    </row>
    <row spans="1:2" r="2">
      <c t="s" s="2" r="B2">
        <v>2</v>
      </c>
    </row>
    <row spans="1:2" r="3">
      <c t="s" s="3" r="A3">
        <v>172</v>
      </c>
    </row>
    <row spans="1:2" r="4">
      <c t="s" s="4" r="A4">
        <v>258</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74</v>
      </c>
    </row>
    <row spans="1:2" r="4">
      <c t="s" s="4" r="A4">
        <v>261</v>
      </c>
      <c t="s" s="4" r="B4">
        <v>262</v>
      </c>
    </row>
    <row spans="1:2" r="5">
      <c t="s" s="4" r="A5">
        <v>263</v>
      </c>
      <c t="s" s="4" r="B5">
        <v>264</v>
      </c>
    </row>
    <row spans="1:2" r="6">
      <c t="s" s="4" r="A6">
        <v>265</v>
      </c>
      <c t="s" s="4" r="B6">
        <v>266</v>
      </c>
    </row>
    <row spans="1:2" r="7">
      <c t="s" s="4" r="A7">
        <v>267</v>
      </c>
      <c t="s" s="4" r="B7">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31</v>
      </c>
    </row>
    <row spans="1:3" r="2">
      <c t="s" s="3" r="A2">
        <v>65</v>
      </c>
    </row>
    <row spans="1:3" r="3">
      <c t="s" s="4" r="A3">
        <v>66</v>
      </c>
      <c t="n" s="7" r="B3">
        <v>2295</v>
      </c>
      <c t="n" s="7" r="C3">
        <v>2244</v>
      </c>
    </row>
    <row spans="1:3" r="4">
      <c t="s" s="4" r="A4">
        <v>67</v>
      </c>
      <c t="n" s="6" r="B4">
        <v>6000000</v>
      </c>
      <c t="n" s="6" r="C4">
        <v>6000000</v>
      </c>
    </row>
    <row spans="1:3" r="5">
      <c t="s" s="4" r="A5">
        <v>68</v>
      </c>
      <c t="n" s="6" r="B5">
        <v>4</v>
      </c>
    </row>
    <row spans="1:3" r="6">
      <c t="s" s="4" r="A6">
        <v>69</v>
      </c>
      <c t="n" s="6" r="B6">
        <v>4</v>
      </c>
    </row>
    <row spans="1:3" r="7">
      <c t="s" s="4" r="A7">
        <v>70</v>
      </c>
      <c t="n" s="8" r="B7">
        <v>0.01</v>
      </c>
      <c t="n" s="8" r="C7">
        <v>0.01</v>
      </c>
    </row>
    <row spans="1:3" r="8">
      <c t="s" s="4" r="A8">
        <v>71</v>
      </c>
      <c t="n" s="6" r="B8">
        <v>50000000</v>
      </c>
      <c t="n" s="6" r="C8">
        <v>50000000</v>
      </c>
    </row>
    <row spans="1:3" r="9">
      <c t="s" s="4" r="A9">
        <v>72</v>
      </c>
      <c t="n" s="6" r="B9">
        <v>9628863</v>
      </c>
      <c t="n" s="6" r="C9">
        <v>9305236</v>
      </c>
    </row>
    <row spans="1:3" r="10">
      <c t="s" s="4" r="A10">
        <v>73</v>
      </c>
      <c t="n" s="6" r="B10">
        <v>9628863</v>
      </c>
      <c t="n" s="6" r="C10">
        <v>93052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69</v>
      </c>
      <c t="s" s="2" r="B1">
        <v>1</v>
      </c>
    </row>
    <row spans="1:2" r="2">
      <c t="s" s="2" r="B2">
        <v>2</v>
      </c>
    </row>
    <row spans="1:2" r="3">
      <c t="s" s="3" r="A3">
        <v>176</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80</v>
      </c>
      <c t="s" s="2" r="B1">
        <v>1</v>
      </c>
    </row>
    <row spans="1:2" r="2">
      <c t="s" s="2" r="B2">
        <v>2</v>
      </c>
    </row>
    <row spans="1:2" r="3">
      <c t="s" s="3" r="A3">
        <v>281</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8</v>
      </c>
      <c t="s" s="2" r="B1">
        <v>1</v>
      </c>
    </row>
    <row spans="1:2" r="2">
      <c t="s" s="2" r="B2">
        <v>2</v>
      </c>
    </row>
    <row spans="1:2" r="3">
      <c t="s" s="3" r="A3">
        <v>189</v>
      </c>
    </row>
    <row spans="1:2" r="4">
      <c t="s" s="4" r="A4">
        <v>299</v>
      </c>
      <c t="s" s="4" r="B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01</v>
      </c>
      <c t="s" s="2" r="B1">
        <v>1</v>
      </c>
    </row>
    <row spans="1:2" r="2">
      <c t="s" s="2" r="B2">
        <v>2</v>
      </c>
    </row>
    <row spans="1:2" r="3">
      <c t="s" s="3" r="A3">
        <v>194</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10</v>
      </c>
      <c t="s" s="2" r="B1">
        <v>1</v>
      </c>
    </row>
    <row spans="1:2" r="2">
      <c t="s" s="2" r="B2">
        <v>2</v>
      </c>
    </row>
    <row spans="1:2" r="3">
      <c t="s" s="3" r="A3">
        <v>311</v>
      </c>
    </row>
    <row spans="1:2" r="4">
      <c t="s" s="4" r="A4">
        <v>312</v>
      </c>
      <c t="s" s="4" r="B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4</v>
      </c>
      <c t="s" s="2" r="B1">
        <v>1</v>
      </c>
    </row>
    <row spans="1:2" r="2">
      <c t="s" s="2" r="B2">
        <v>2</v>
      </c>
    </row>
    <row spans="1:2" r="3">
      <c t="s" s="3" r="A3">
        <v>189</v>
      </c>
    </row>
    <row spans="1:2" r="4">
      <c t="s" s="4" r="A4">
        <v>315</v>
      </c>
      <c t="s" s="4" r="B4">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17</v>
      </c>
      <c t="s" s="2" r="B1">
        <v>1</v>
      </c>
    </row>
    <row spans="1:2" r="2">
      <c t="s" s="2" r="B2">
        <v>2</v>
      </c>
    </row>
    <row spans="1:2" r="3">
      <c t="s" s="3" r="A3">
        <v>214</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4</v>
      </c>
      <c t="s" s="2" r="B1">
        <v>1</v>
      </c>
    </row>
    <row spans="1:3" r="2">
      <c t="s" s="2" r="B2">
        <v>2</v>
      </c>
      <c t="s" s="2" r="C2">
        <v>31</v>
      </c>
    </row>
    <row spans="1:3" r="3">
      <c t="s" s="3" r="A3">
        <v>75</v>
      </c>
    </row>
    <row spans="1:3" r="4">
      <c t="s" s="4" r="A4">
        <v>76</v>
      </c>
      <c t="n" s="7" r="B4">
        <v>3865</v>
      </c>
      <c t="n" s="7" r="C4">
        <v>4366</v>
      </c>
    </row>
    <row spans="1:3" r="5">
      <c t="s" s="4" r="A5">
        <v>77</v>
      </c>
      <c t="n" s="6" r="B5">
        <v>597</v>
      </c>
      <c t="n" s="6" r="C5">
        <v>959</v>
      </c>
    </row>
    <row spans="1:3" r="6">
      <c t="s" s="4" r="A6">
        <v>78</v>
      </c>
      <c t="n" s="6" r="B6">
        <v>72</v>
      </c>
      <c t="n" s="6" r="C6">
        <v>67</v>
      </c>
    </row>
    <row spans="1:3" r="7">
      <c t="s" s="4" r="A7">
        <v>79</v>
      </c>
      <c t="n" s="6" r="B7">
        <v>4534</v>
      </c>
      <c t="n" s="6" r="C7">
        <v>5392</v>
      </c>
    </row>
    <row spans="1:3" r="8">
      <c t="s" s="3" r="A8">
        <v>80</v>
      </c>
    </row>
    <row spans="1:3" r="9">
      <c t="s" s="4" r="A9">
        <v>81</v>
      </c>
      <c t="n" s="6" r="B9">
        <v>648</v>
      </c>
      <c t="n" s="6" r="C9">
        <v>662</v>
      </c>
    </row>
    <row spans="1:3" r="10">
      <c t="s" s="4" r="A10">
        <v>82</v>
      </c>
      <c t="n" s="6" r="B10">
        <v>236</v>
      </c>
      <c t="n" s="6" r="C10">
        <v>249</v>
      </c>
    </row>
    <row spans="1:3" r="11">
      <c t="s" s="4" r="A11">
        <v>83</v>
      </c>
      <c t="n" s="6" r="B11">
        <v>884</v>
      </c>
      <c t="n" s="6" r="C11">
        <v>911</v>
      </c>
    </row>
    <row spans="1:3" r="12">
      <c t="s" s="4" r="A12">
        <v>84</v>
      </c>
      <c t="n" s="6" r="B12">
        <v>3650</v>
      </c>
      <c t="n" s="6" r="C12">
        <v>4481</v>
      </c>
    </row>
    <row spans="1:3" r="13">
      <c t="s" s="4" r="A13">
        <v>85</v>
      </c>
      <c t="n" s="6" r="B13">
        <v>3650</v>
      </c>
      <c t="n" s="6" r="C13">
        <v>4481</v>
      </c>
    </row>
    <row spans="1:3" r="14">
      <c t="s" s="3" r="A14">
        <v>86</v>
      </c>
    </row>
    <row spans="1:3" r="15">
      <c t="s" s="4" r="A15">
        <v>87</v>
      </c>
      <c t="n" s="6" r="B15">
        <v>141</v>
      </c>
      <c t="n" s="6" r="C15">
        <v>284</v>
      </c>
    </row>
    <row spans="1:3" r="16">
      <c t="s" s="4" r="A16">
        <v>78</v>
      </c>
      <c t="n" s="6" r="B16">
        <v>211</v>
      </c>
      <c t="n" s="6" r="C16">
        <v>152</v>
      </c>
    </row>
    <row spans="1:3" r="17">
      <c t="s" s="4" r="A17">
        <v>88</v>
      </c>
      <c t="n" s="6" r="B17">
        <v>60</v>
      </c>
      <c t="n" s="6" r="C17">
        <v>136</v>
      </c>
    </row>
    <row spans="1:3" r="18">
      <c t="s" s="4" r="A18">
        <v>89</v>
      </c>
      <c t="n" s="6" r="B18">
        <v>412</v>
      </c>
      <c t="n" s="6" r="C18">
        <v>572</v>
      </c>
    </row>
    <row spans="1:3" r="19">
      <c t="s" s="3" r="A19">
        <v>90</v>
      </c>
    </row>
    <row spans="1:3" r="20">
      <c t="s" s="4" r="A20">
        <v>91</v>
      </c>
      <c t="n" s="6" r="B20">
        <v>1902</v>
      </c>
      <c t="n" s="6" r="C20">
        <v>1963</v>
      </c>
    </row>
    <row spans="1:3" r="21">
      <c t="s" s="4" r="A21">
        <v>92</v>
      </c>
      <c t="n" s="6" r="B21">
        <v>476</v>
      </c>
      <c t="n" s="6" r="C21">
        <v>504</v>
      </c>
    </row>
    <row spans="1:3" r="22">
      <c t="s" s="4" r="A22">
        <v>93</v>
      </c>
      <c t="n" s="6" r="B22">
        <v>298</v>
      </c>
      <c t="n" s="6" r="C22">
        <v>307</v>
      </c>
    </row>
    <row spans="1:3" r="23">
      <c t="s" s="4" r="A23">
        <v>94</v>
      </c>
      <c t="n" s="6" r="B23">
        <v>594</v>
      </c>
      <c t="n" s="6" r="C23">
        <v>862</v>
      </c>
    </row>
    <row spans="1:3" r="24">
      <c t="s" s="4" r="A24">
        <v>95</v>
      </c>
      <c t="n" s="6" r="B24">
        <v>115</v>
      </c>
      <c t="n" s="6" r="C24">
        <v>136</v>
      </c>
    </row>
    <row spans="1:3" r="25">
      <c t="s" s="4" r="A25">
        <v>96</v>
      </c>
      <c t="n" s="6" r="B25">
        <v>412</v>
      </c>
      <c t="n" s="6" r="C25">
        <v>-654</v>
      </c>
    </row>
    <row spans="1:3" r="26">
      <c t="s" s="4" r="A26">
        <v>97</v>
      </c>
      <c t="n" s="6" r="B26">
        <v>298</v>
      </c>
      <c t="n" s="6" r="C26">
        <v>387</v>
      </c>
    </row>
    <row spans="1:3" r="27">
      <c t="s" s="4" r="A27">
        <v>78</v>
      </c>
      <c t="n" s="6" r="B27">
        <v>450</v>
      </c>
      <c t="n" s="6" r="C27">
        <v>-57</v>
      </c>
    </row>
    <row spans="1:3" r="28">
      <c t="s" s="4" r="A28">
        <v>98</v>
      </c>
      <c t="n" s="6" r="B28">
        <v>4545</v>
      </c>
      <c t="n" s="6" r="C28">
        <v>3448</v>
      </c>
    </row>
    <row spans="1:3" r="29">
      <c t="s" s="4" r="A29">
        <v>99</v>
      </c>
      <c t="n" s="6" r="B29">
        <v>-483</v>
      </c>
      <c t="n" s="6" r="C29">
        <v>1605</v>
      </c>
    </row>
    <row spans="1:3" r="30">
      <c t="s" s="4" r="A30">
        <v>100</v>
      </c>
      <c t="n" s="6" r="B30">
        <v>-320</v>
      </c>
    </row>
    <row spans="1:3" r="31">
      <c t="s" s="4" r="A31">
        <v>101</v>
      </c>
      <c t="n" s="7" r="B31">
        <v>-163</v>
      </c>
      <c t="n" s="7" r="C31">
        <v>1605</v>
      </c>
    </row>
    <row spans="1:3" r="32">
      <c t="s" s="3" r="A32">
        <v>102</v>
      </c>
    </row>
    <row spans="1:3" r="33">
      <c t="s" s="4" r="A33">
        <v>103</v>
      </c>
      <c t="n" s="8" r="B33">
        <v>-0.17</v>
      </c>
      <c t="n" s="8" r="C33">
        <v>1.85</v>
      </c>
    </row>
    <row spans="1:3" r="34">
      <c t="s" s="4" r="A34">
        <v>104</v>
      </c>
      <c t="n" s="8" r="B34">
        <v>-0.17</v>
      </c>
      <c t="n" s="8" r="C34">
        <v>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4</v>
      </c>
      <c t="s" s="2" r="B1">
        <v>1</v>
      </c>
    </row>
    <row spans="1:3" r="2">
      <c t="s" s="2" r="B2">
        <v>2</v>
      </c>
      <c t="s" s="2" r="C2">
        <v>31</v>
      </c>
    </row>
    <row spans="1:3" r="3">
      <c t="s" s="4" r="A3">
        <v>50</v>
      </c>
      <c t="n" s="7" r="B3">
        <v>5155</v>
      </c>
      <c t="n" s="7" r="C3">
        <v>5155</v>
      </c>
    </row>
    <row spans="1:3" r="4">
      <c t="s" s="4" r="A4">
        <v>325</v>
      </c>
      <c t="n" s="6" r="B4">
        <v>6100</v>
      </c>
      <c t="n" s="6" r="C4">
        <v>5400</v>
      </c>
    </row>
    <row spans="1:3" r="5">
      <c t="s" s="4" r="A5">
        <v>326</v>
      </c>
      <c t="n" s="6" r="B5">
        <v>955</v>
      </c>
      <c t="n" s="7" r="C5">
        <v>793</v>
      </c>
    </row>
    <row spans="1:3" r="6">
      <c t="s" s="4" r="A6">
        <v>327</v>
      </c>
    </row>
    <row spans="1:3" r="7">
      <c t="s" s="4" r="A7">
        <v>328</v>
      </c>
      <c t="n" s="6" r="B7">
        <v>5000</v>
      </c>
    </row>
    <row spans="1:3" r="8">
      <c t="s" s="4" r="A8">
        <v>50</v>
      </c>
      <c t="n" s="7" r="B8">
        <v>51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9</v>
      </c>
      <c t="s" s="2" r="B1">
        <v>1</v>
      </c>
    </row>
    <row spans="1:3" r="2">
      <c t="s" s="2" r="B2">
        <v>2</v>
      </c>
      <c t="s" s="2" r="C2">
        <v>31</v>
      </c>
    </row>
    <row spans="1:3" r="3">
      <c t="s" s="3" r="A3">
        <v>172</v>
      </c>
    </row>
    <row spans="1:3" r="4">
      <c t="s" s="4" r="A4">
        <v>330</v>
      </c>
      <c t="n" s="6" r="B4">
        <v>953855</v>
      </c>
      <c t="n" s="6" r="C4">
        <v>8677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31</v>
      </c>
      <c t="s" s="2" r="B1">
        <v>2</v>
      </c>
      <c t="s" s="2" r="C1">
        <v>31</v>
      </c>
    </row>
    <row spans="1:3" r="2">
      <c t="s" s="4" r="A2">
        <v>332</v>
      </c>
      <c t="n" s="7" r="B2">
        <v>25974</v>
      </c>
      <c t="n" s="7" r="C2">
        <v>26616</v>
      </c>
    </row>
    <row spans="1:3" r="3">
      <c t="s" s="4" r="A3">
        <v>333</v>
      </c>
      <c t="n" s="6" r="B3">
        <v>54</v>
      </c>
      <c t="n" s="6" r="C3">
        <v>197</v>
      </c>
    </row>
    <row spans="1:3" r="4">
      <c t="s" s="4" r="A4">
        <v>334</v>
      </c>
      <c t="n" s="6" r="B4">
        <v>-279</v>
      </c>
      <c t="n" s="6" r="C4">
        <v>-65</v>
      </c>
    </row>
    <row spans="1:3" r="5">
      <c t="s" s="4" r="A5">
        <v>335</v>
      </c>
      <c t="n" s="6" r="B5">
        <v>25749</v>
      </c>
      <c t="n" s="6" r="C5">
        <v>26748</v>
      </c>
    </row>
    <row spans="1:3" r="6">
      <c t="s" s="4" r="A6">
        <v>336</v>
      </c>
    </row>
    <row spans="1:3" r="7">
      <c t="s" s="4" r="A7">
        <v>332</v>
      </c>
      <c t="n" s="6" r="B7">
        <v>10107</v>
      </c>
      <c t="n" s="6" r="C7">
        <v>14621</v>
      </c>
    </row>
    <row spans="1:3" r="8">
      <c t="s" s="4" r="A8">
        <v>333</v>
      </c>
      <c t="n" s="6" r="B8">
        <v>31</v>
      </c>
      <c t="n" s="6" r="C8">
        <v>164</v>
      </c>
    </row>
    <row spans="1:3" r="9">
      <c t="s" s="4" r="A9">
        <v>334</v>
      </c>
      <c t="n" s="6" r="B9">
        <v>-52</v>
      </c>
      <c t="n" s="6" r="C9">
        <v>-25</v>
      </c>
    </row>
    <row spans="1:3" r="10">
      <c t="s" s="4" r="A10">
        <v>335</v>
      </c>
      <c t="n" s="6" r="B10">
        <v>10086</v>
      </c>
      <c t="n" s="6" r="C10">
        <v>14760</v>
      </c>
    </row>
    <row spans="1:3" r="11">
      <c t="s" s="4" r="A11">
        <v>337</v>
      </c>
    </row>
    <row spans="1:3" r="12">
      <c t="s" s="4" r="A12">
        <v>332</v>
      </c>
      <c t="n" s="6" r="B12">
        <v>15223</v>
      </c>
      <c t="n" s="6" r="C12">
        <v>11260</v>
      </c>
    </row>
    <row spans="1:3" r="13">
      <c t="s" s="4" r="A13">
        <v>333</v>
      </c>
      <c t="n" s="6" r="B13">
        <v>21</v>
      </c>
      <c t="n" s="6" r="C13">
        <v>22</v>
      </c>
    </row>
    <row spans="1:3" r="14">
      <c t="s" s="4" r="A14">
        <v>334</v>
      </c>
      <c t="n" s="6" r="B14">
        <v>-227</v>
      </c>
      <c t="n" s="6" r="C14">
        <v>-40</v>
      </c>
    </row>
    <row spans="1:3" r="15">
      <c t="s" s="4" r="A15">
        <v>335</v>
      </c>
      <c t="n" s="6" r="B15">
        <v>15017</v>
      </c>
      <c t="n" s="6" r="C15">
        <v>11242</v>
      </c>
    </row>
    <row spans="1:3" r="16">
      <c t="s" s="4" r="A16">
        <v>338</v>
      </c>
    </row>
    <row spans="1:3" r="17">
      <c t="s" s="4" r="A17">
        <v>332</v>
      </c>
      <c t="n" s="6" r="B17">
        <v>644</v>
      </c>
      <c t="n" s="6" r="C17">
        <v>735</v>
      </c>
    </row>
    <row spans="1:3" r="18">
      <c t="s" s="4" r="A18">
        <v>333</v>
      </c>
      <c t="n" s="6" r="B18">
        <v>2</v>
      </c>
      <c t="n" s="6" r="C18">
        <v>11</v>
      </c>
    </row>
    <row spans="1:3" r="19">
      <c t="s" s="4" r="A19">
        <v>335</v>
      </c>
      <c t="n" s="7" r="B19">
        <v>646</v>
      </c>
      <c t="n" s="7" r="C19">
        <v>7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39</v>
      </c>
      <c t="s" s="2" r="B1">
        <v>1</v>
      </c>
    </row>
    <row spans="1:3" r="2">
      <c t="s" s="2" r="B2">
        <v>2</v>
      </c>
      <c t="s" s="2" r="C2">
        <v>31</v>
      </c>
    </row>
    <row spans="1:3" r="3">
      <c t="s" s="3" r="A3">
        <v>174</v>
      </c>
    </row>
    <row spans="1:3" r="4">
      <c t="s" s="4" r="A4">
        <v>340</v>
      </c>
      <c t="n" s="7" r="B4">
        <v>8530</v>
      </c>
      <c t="n" s="7" r="C4">
        <v>13120</v>
      </c>
    </row>
    <row spans="1:3" r="5">
      <c t="s" s="4" r="A5">
        <v>341</v>
      </c>
      <c t="n" s="6" r="B5">
        <v>87</v>
      </c>
      <c t="n" s="6" r="C5">
        <v>168</v>
      </c>
    </row>
    <row spans="1:3" r="6">
      <c t="s" s="4" r="A6">
        <v>342</v>
      </c>
      <c t="n" s="6" r="B6">
        <v>-27</v>
      </c>
      <c t="n" s="6" r="C6">
        <v>-32</v>
      </c>
    </row>
    <row spans="1:3" r="7">
      <c t="s" s="4" r="A7">
        <v>343</v>
      </c>
      <c t="n" s="7" r="B7">
        <v>60</v>
      </c>
      <c t="n" s="7" r="C7">
        <v>1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44</v>
      </c>
      <c t="s" s="2" r="B1">
        <v>1</v>
      </c>
    </row>
    <row spans="1:3" r="2">
      <c t="s" s="2" r="B2">
        <v>2</v>
      </c>
      <c t="s" s="2" r="C2">
        <v>31</v>
      </c>
    </row>
    <row spans="1:3" r="3">
      <c t="s" s="3" r="A3">
        <v>345</v>
      </c>
    </row>
    <row spans="1:3" r="4">
      <c t="s" s="4" r="A4">
        <v>346</v>
      </c>
      <c t="n" s="7" r="C4">
        <v>-25</v>
      </c>
    </row>
    <row spans="1:3" r="5">
      <c t="s" s="4" r="A5">
        <v>335</v>
      </c>
      <c t="n" s="6" r="C5">
        <v>2553</v>
      </c>
    </row>
    <row spans="1:3" r="6">
      <c t="s" s="3" r="A6">
        <v>347</v>
      </c>
    </row>
    <row spans="1:3" r="7">
      <c t="s" s="4" r="A7">
        <v>346</v>
      </c>
      <c t="n" s="7" r="B7">
        <v>-279</v>
      </c>
      <c t="n" s="6" r="C7">
        <v>-40</v>
      </c>
    </row>
    <row spans="1:3" r="8">
      <c t="s" s="4" r="A8">
        <v>335</v>
      </c>
      <c t="n" s="6" r="B8">
        <v>17309</v>
      </c>
      <c t="n" s="6" r="C8">
        <v>6402</v>
      </c>
    </row>
    <row spans="1:3" r="9">
      <c t="s" s="4" r="A9">
        <v>336</v>
      </c>
    </row>
    <row spans="1:3" r="10">
      <c t="s" s="3" r="A10">
        <v>345</v>
      </c>
    </row>
    <row spans="1:3" r="11">
      <c t="s" s="4" r="A11">
        <v>346</v>
      </c>
      <c t="n" s="6" r="C11">
        <v>-25</v>
      </c>
    </row>
    <row spans="1:3" r="12">
      <c t="s" s="4" r="A12">
        <v>335</v>
      </c>
      <c t="n" s="6" r="C12">
        <v>2553</v>
      </c>
    </row>
    <row spans="1:3" r="13">
      <c t="s" s="3" r="A13">
        <v>347</v>
      </c>
    </row>
    <row spans="1:3" r="14">
      <c t="s" s="4" r="A14">
        <v>346</v>
      </c>
      <c t="n" s="6" r="B14">
        <v>-52</v>
      </c>
    </row>
    <row spans="1:3" r="15">
      <c t="s" s="4" r="A15">
        <v>335</v>
      </c>
      <c t="n" s="6" r="B15">
        <v>5526</v>
      </c>
    </row>
    <row spans="1:3" r="16">
      <c t="s" s="4" r="A16">
        <v>337</v>
      </c>
    </row>
    <row spans="1:3" r="17">
      <c t="s" s="3" r="A17">
        <v>347</v>
      </c>
    </row>
    <row spans="1:3" r="18">
      <c t="s" s="4" r="A18">
        <v>346</v>
      </c>
      <c t="n" s="6" r="B18">
        <v>-227</v>
      </c>
      <c t="n" s="6" r="C18">
        <v>-40</v>
      </c>
    </row>
    <row spans="1:3" r="19">
      <c t="s" s="4" r="A19">
        <v>335</v>
      </c>
      <c t="n" s="7" r="B19">
        <v>11783</v>
      </c>
      <c t="n" s="7" r="C19">
        <v>64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31</v>
      </c>
    </row>
    <row spans="1:3" r="2">
      <c t="s" s="4" r="A2">
        <v>349</v>
      </c>
      <c t="n" s="7" r="B2">
        <v>25749</v>
      </c>
      <c t="n" s="7" r="C2">
        <v>26748</v>
      </c>
    </row>
    <row spans="1:3" r="3">
      <c t="s" s="4" r="A3">
        <v>350</v>
      </c>
    </row>
    <row spans="1:3" r="4">
      <c t="s" s="4" r="A4">
        <v>349</v>
      </c>
      <c t="n" s="6" r="B4">
        <v>10086</v>
      </c>
      <c t="n" s="6" r="C4">
        <v>14760</v>
      </c>
    </row>
    <row spans="1:3" r="5">
      <c t="s" s="4" r="A5">
        <v>337</v>
      </c>
    </row>
    <row spans="1:3" r="6">
      <c t="s" s="4" r="A6">
        <v>349</v>
      </c>
      <c t="n" s="6" r="B6">
        <v>15017</v>
      </c>
      <c t="n" s="6" r="C6">
        <v>11242</v>
      </c>
    </row>
    <row spans="1:3" r="7">
      <c t="s" s="4" r="A7">
        <v>338</v>
      </c>
    </row>
    <row spans="1:3" r="8">
      <c t="s" s="4" r="A8">
        <v>349</v>
      </c>
      <c t="n" s="6" r="B8">
        <v>646</v>
      </c>
      <c t="n" s="6" r="C8">
        <v>746</v>
      </c>
    </row>
    <row spans="1:3" r="9">
      <c t="s" s="4" r="A9">
        <v>351</v>
      </c>
    </row>
    <row spans="1:3" r="10">
      <c t="s" s="4" r="A10">
        <v>349</v>
      </c>
      <c t="n" s="6" r="B10">
        <v>25749</v>
      </c>
      <c t="n" s="6" r="C10">
        <v>26748</v>
      </c>
    </row>
    <row spans="1:3" r="11">
      <c t="s" s="4" r="A11">
        <v>352</v>
      </c>
    </row>
    <row spans="1:3" r="12">
      <c t="s" s="4" r="A12">
        <v>349</v>
      </c>
      <c t="n" s="6" r="B12">
        <v>10086</v>
      </c>
      <c t="n" s="6" r="C12">
        <v>14760</v>
      </c>
    </row>
    <row spans="1:3" r="13">
      <c t="s" s="4" r="A13">
        <v>353</v>
      </c>
    </row>
    <row spans="1:3" r="14">
      <c t="s" s="4" r="A14">
        <v>349</v>
      </c>
      <c t="n" s="6" r="B14">
        <v>15017</v>
      </c>
      <c t="n" s="6" r="C14">
        <v>11242</v>
      </c>
    </row>
    <row spans="1:3" r="15">
      <c t="s" s="4" r="A15">
        <v>354</v>
      </c>
    </row>
    <row spans="1:3" r="16">
      <c t="s" s="4" r="A16">
        <v>349</v>
      </c>
      <c t="n" s="6" r="B16">
        <v>646</v>
      </c>
      <c t="n" s="6" r="C16">
        <v>746</v>
      </c>
    </row>
    <row spans="1:3" r="17">
      <c t="s" s="4" r="A17">
        <v>355</v>
      </c>
    </row>
    <row spans="1:3" r="18">
      <c t="s" s="4" r="A18">
        <v>349</v>
      </c>
      <c t="n" s="6" r="B18">
        <v>25749</v>
      </c>
      <c t="n" s="6" r="C18">
        <v>26748</v>
      </c>
    </row>
    <row spans="1:3" r="19">
      <c t="s" s="4" r="A19">
        <v>356</v>
      </c>
    </row>
    <row spans="1:3" r="20">
      <c t="s" s="4" r="A20">
        <v>349</v>
      </c>
      <c t="n" s="6" r="B20">
        <v>10086</v>
      </c>
      <c t="n" s="6" r="C20">
        <v>14760</v>
      </c>
    </row>
    <row spans="1:3" r="21">
      <c t="s" s="4" r="A21">
        <v>357</v>
      </c>
    </row>
    <row spans="1:3" r="22">
      <c t="s" s="4" r="A22">
        <v>349</v>
      </c>
      <c t="n" s="6" r="B22">
        <v>15017</v>
      </c>
      <c t="n" s="6" r="C22">
        <v>11242</v>
      </c>
    </row>
    <row spans="1:3" r="23">
      <c t="s" s="4" r="A23">
        <v>358</v>
      </c>
    </row>
    <row spans="1:3" r="24">
      <c t="s" s="4" r="A24">
        <v>349</v>
      </c>
      <c t="n" s="7" r="B24">
        <v>646</v>
      </c>
      <c t="n" s="7" r="C24">
        <v>7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359</v>
      </c>
      <c t="s" s="2" r="B1">
        <v>2</v>
      </c>
      <c t="s" s="2" r="C1">
        <v>31</v>
      </c>
      <c t="s" s="2" r="D1">
        <v>360</v>
      </c>
    </row>
    <row spans="1:4" r="2">
      <c t="s" s="4" r="A2">
        <v>361</v>
      </c>
      <c t="n" s="7" r="B2">
        <v>84714</v>
      </c>
      <c t="n" s="7" r="C2">
        <v>77887</v>
      </c>
    </row>
    <row spans="1:4" r="3">
      <c t="s" s="4" r="A3">
        <v>362</v>
      </c>
      <c t="n" s="6" r="B3">
        <v>154</v>
      </c>
      <c t="n" s="6" r="C3">
        <v>186</v>
      </c>
    </row>
    <row spans="1:4" r="4">
      <c t="s" s="4" r="A4">
        <v>363</v>
      </c>
      <c t="n" s="6" r="B4">
        <v>-2295</v>
      </c>
      <c t="n" s="6" r="C4">
        <v>-2244</v>
      </c>
      <c t="n" s="7" r="D4">
        <v>-2211</v>
      </c>
    </row>
    <row spans="1:4" r="5">
      <c t="s" s="4" r="A5">
        <v>364</v>
      </c>
      <c t="n" s="6" r="B5">
        <v>82573</v>
      </c>
      <c t="n" s="6" r="C5">
        <v>75829</v>
      </c>
    </row>
    <row spans="1:4" r="6">
      <c t="s" s="4" r="A6">
        <v>365</v>
      </c>
    </row>
    <row spans="1:4" r="7">
      <c t="s" s="4" r="A7">
        <v>361</v>
      </c>
      <c t="n" s="6" r="B7">
        <v>17180</v>
      </c>
      <c t="n" s="6" r="C7">
        <v>21276</v>
      </c>
    </row>
    <row spans="1:4" r="8">
      <c t="s" s="4" r="A8">
        <v>363</v>
      </c>
      <c t="n" s="6" r="B8">
        <v>-116</v>
      </c>
      <c t="n" s="6" r="C8">
        <v>-65</v>
      </c>
      <c t="n" s="6" r="D8">
        <v>-49</v>
      </c>
    </row>
    <row spans="1:4" r="9">
      <c t="s" s="4" r="A9">
        <v>366</v>
      </c>
    </row>
    <row spans="1:4" r="10">
      <c t="s" s="4" r="A10">
        <v>361</v>
      </c>
      <c t="n" s="6" r="B10">
        <v>3697</v>
      </c>
      <c t="n" s="6" r="C10">
        <v>1979</v>
      </c>
    </row>
    <row spans="1:4" r="11">
      <c t="s" s="4" r="A11">
        <v>363</v>
      </c>
      <c t="n" s="6" r="B11">
        <v>-26</v>
      </c>
      <c t="n" s="6" r="C11">
        <v>-2</v>
      </c>
      <c t="n" s="6" r="D11">
        <v>-4</v>
      </c>
    </row>
    <row spans="1:4" r="12">
      <c t="s" s="4" r="A12">
        <v>367</v>
      </c>
    </row>
    <row spans="1:4" r="13">
      <c t="s" s="4" r="A13">
        <v>361</v>
      </c>
      <c t="n" s="6" r="B13">
        <v>29029</v>
      </c>
      <c t="n" s="6" r="C13">
        <v>31255</v>
      </c>
    </row>
    <row spans="1:4" r="14">
      <c t="s" s="4" r="A14">
        <v>363</v>
      </c>
      <c t="n" s="6" r="B14">
        <v>-1010</v>
      </c>
      <c t="n" s="6" r="C14">
        <v>-1589</v>
      </c>
      <c t="n" s="6" r="D14">
        <v>-934</v>
      </c>
    </row>
    <row spans="1:4" r="15">
      <c t="s" s="4" r="A15">
        <v>368</v>
      </c>
    </row>
    <row spans="1:4" r="16">
      <c t="s" s="4" r="A16">
        <v>361</v>
      </c>
      <c t="n" s="6" r="B16">
        <v>5258</v>
      </c>
      <c t="n" s="6" r="C16">
        <v>6177</v>
      </c>
    </row>
    <row spans="1:4" r="17">
      <c t="s" s="4" r="A17">
        <v>363</v>
      </c>
      <c t="n" s="6" r="B17">
        <v>-77</v>
      </c>
      <c t="n" s="6" r="C17">
        <v>-99</v>
      </c>
      <c t="n" s="6" r="D17">
        <v>-458</v>
      </c>
    </row>
    <row spans="1:4" r="18">
      <c t="s" s="4" r="A18">
        <v>369</v>
      </c>
    </row>
    <row spans="1:4" r="19">
      <c t="s" s="4" r="A19">
        <v>361</v>
      </c>
      <c t="n" s="6" r="B19">
        <v>27691</v>
      </c>
      <c t="n" s="6" r="C19">
        <v>17180</v>
      </c>
    </row>
    <row spans="1:4" r="20">
      <c t="s" s="4" r="A20">
        <v>363</v>
      </c>
      <c t="n" s="6" r="B20">
        <v>-154</v>
      </c>
      <c t="n" s="6" r="C20">
        <v>-22</v>
      </c>
      <c t="n" s="7" r="D20">
        <v>-61</v>
      </c>
    </row>
    <row spans="1:4" r="21">
      <c t="s" s="4" r="A21">
        <v>370</v>
      </c>
    </row>
    <row spans="1:4" r="22">
      <c t="s" s="4" r="A22">
        <v>361</v>
      </c>
      <c t="n" s="6" r="B22">
        <v>3015</v>
      </c>
      <c t="n" s="7" r="C22">
        <v>20</v>
      </c>
    </row>
    <row spans="1:4" r="23">
      <c t="s" s="4" r="A23">
        <v>363</v>
      </c>
      <c t="n" s="7" r="B23">
        <v>-1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71</v>
      </c>
      <c t="s" s="2" r="B1">
        <v>1</v>
      </c>
    </row>
    <row spans="1:3" r="2">
      <c t="s" s="2" r="B2">
        <v>2</v>
      </c>
      <c t="s" s="2" r="C2">
        <v>31</v>
      </c>
    </row>
    <row spans="1:3" r="3">
      <c t="s" s="3" r="A3">
        <v>372</v>
      </c>
    </row>
    <row spans="1:3" r="4">
      <c t="s" s="4" r="A4">
        <v>373</v>
      </c>
      <c t="n" s="7" r="B4">
        <v>2244</v>
      </c>
      <c t="n" s="7" r="C4">
        <v>2211</v>
      </c>
    </row>
    <row spans="1:3" r="5">
      <c t="s" s="4" r="A5">
        <v>374</v>
      </c>
      <c t="s" s="4" r="B5">
        <v>57</v>
      </c>
    </row>
    <row spans="1:3" r="6">
      <c t="s" s="4" r="A6">
        <v>375</v>
      </c>
      <c t="n" s="7" r="B6">
        <v>-289</v>
      </c>
    </row>
    <row spans="1:3" r="7">
      <c t="s" s="4" r="A7">
        <v>376</v>
      </c>
      <c t="n" s="6" r="B7">
        <v>340</v>
      </c>
      <c t="n" s="6" r="C7">
        <v>33</v>
      </c>
    </row>
    <row spans="1:3" r="8">
      <c t="s" s="4" r="A8">
        <v>377</v>
      </c>
      <c t="n" s="6" r="B8">
        <v>2295</v>
      </c>
      <c t="n" s="6" r="C8">
        <v>2244</v>
      </c>
    </row>
    <row spans="1:3" r="9">
      <c t="s" s="4" r="A9">
        <v>365</v>
      </c>
    </row>
    <row spans="1:3" r="10">
      <c t="s" s="3" r="A10">
        <v>372</v>
      </c>
    </row>
    <row spans="1:3" r="11">
      <c t="s" s="4" r="A11">
        <v>373</v>
      </c>
      <c t="n" s="6" r="B11">
        <v>65</v>
      </c>
      <c t="n" s="6" r="C11">
        <v>49</v>
      </c>
    </row>
    <row spans="1:3" r="12">
      <c t="s" s="4" r="A12">
        <v>374</v>
      </c>
      <c t="n" s="6" r="B12">
        <v>35</v>
      </c>
      <c t="n" s="6" r="C12">
        <v>-4</v>
      </c>
    </row>
    <row spans="1:3" r="13">
      <c t="s" s="4" r="A13">
        <v>375</v>
      </c>
      <c t="n" s="6" r="B13">
        <v>-289</v>
      </c>
    </row>
    <row spans="1:3" r="14">
      <c t="s" s="4" r="A14">
        <v>376</v>
      </c>
      <c t="n" s="6" r="B14">
        <v>305</v>
      </c>
      <c t="n" s="6" r="C14">
        <v>20</v>
      </c>
    </row>
    <row spans="1:3" r="15">
      <c t="s" s="4" r="A15">
        <v>377</v>
      </c>
      <c t="n" s="6" r="B15">
        <v>116</v>
      </c>
      <c t="n" s="6" r="C15">
        <v>65</v>
      </c>
    </row>
    <row spans="1:3" r="16">
      <c t="s" s="4" r="A16">
        <v>366</v>
      </c>
    </row>
    <row spans="1:3" r="17">
      <c t="s" s="3" r="A17">
        <v>372</v>
      </c>
    </row>
    <row spans="1:3" r="18">
      <c t="s" s="4" r="A18">
        <v>373</v>
      </c>
      <c t="n" s="6" r="B18">
        <v>2</v>
      </c>
      <c t="n" s="6" r="C18">
        <v>4</v>
      </c>
    </row>
    <row spans="1:3" r="19">
      <c t="s" s="4" r="A19">
        <v>374</v>
      </c>
      <c t="n" s="6" r="B19">
        <v>24</v>
      </c>
      <c t="n" s="6" r="C19">
        <v>-2</v>
      </c>
    </row>
    <row spans="1:3" r="20">
      <c t="s" s="4" r="A20">
        <v>377</v>
      </c>
      <c t="n" s="6" r="B20">
        <v>26</v>
      </c>
      <c t="n" s="6" r="C20">
        <v>2</v>
      </c>
    </row>
    <row spans="1:3" r="21">
      <c t="s" s="4" r="A21">
        <v>367</v>
      </c>
    </row>
    <row spans="1:3" r="22">
      <c t="s" s="3" r="A22">
        <v>372</v>
      </c>
    </row>
    <row spans="1:3" r="23">
      <c t="s" s="4" r="A23">
        <v>373</v>
      </c>
      <c t="n" s="6" r="B23">
        <v>1589</v>
      </c>
      <c t="n" s="6" r="C23">
        <v>934</v>
      </c>
    </row>
    <row spans="1:3" r="24">
      <c t="s" s="4" r="A24">
        <v>374</v>
      </c>
      <c t="n" s="6" r="B24">
        <v>-579</v>
      </c>
      <c t="n" s="6" r="C24">
        <v>655</v>
      </c>
    </row>
    <row spans="1:3" r="25">
      <c t="s" s="4" r="A25">
        <v>377</v>
      </c>
      <c t="n" s="6" r="B25">
        <v>1010</v>
      </c>
      <c t="n" s="6" r="C25">
        <v>1589</v>
      </c>
    </row>
    <row spans="1:3" r="26">
      <c t="s" s="4" r="A26">
        <v>368</v>
      </c>
    </row>
    <row spans="1:3" r="27">
      <c t="s" s="3" r="A27">
        <v>372</v>
      </c>
    </row>
    <row spans="1:3" r="28">
      <c t="s" s="4" r="A28">
        <v>373</v>
      </c>
      <c t="n" s="6" r="B28">
        <v>99</v>
      </c>
      <c t="n" s="6" r="C28">
        <v>458</v>
      </c>
    </row>
    <row spans="1:3" r="29">
      <c t="s" s="4" r="A29">
        <v>374</v>
      </c>
      <c t="n" s="6" r="B29">
        <v>-44</v>
      </c>
      <c t="n" s="6" r="C29">
        <v>-359</v>
      </c>
    </row>
    <row spans="1:3" r="30">
      <c t="s" s="4" r="A30">
        <v>376</v>
      </c>
      <c t="n" s="6" r="B30">
        <v>22</v>
      </c>
    </row>
    <row spans="1:3" r="31">
      <c t="s" s="4" r="A31">
        <v>377</v>
      </c>
      <c t="n" s="6" r="B31">
        <v>77</v>
      </c>
      <c t="n" s="6" r="C31">
        <v>99</v>
      </c>
    </row>
    <row spans="1:3" r="32">
      <c t="s" s="4" r="A32">
        <v>369</v>
      </c>
    </row>
    <row spans="1:3" r="33">
      <c t="s" s="3" r="A33">
        <v>372</v>
      </c>
    </row>
    <row spans="1:3" r="34">
      <c t="s" s="4" r="A34">
        <v>373</v>
      </c>
      <c t="n" s="6" r="B34">
        <v>22</v>
      </c>
      <c t="n" s="6" r="C34">
        <v>61</v>
      </c>
    </row>
    <row spans="1:3" r="35">
      <c t="s" s="4" r="A35">
        <v>374</v>
      </c>
      <c t="n" s="6" r="B35">
        <v>132</v>
      </c>
      <c t="n" s="6" r="C35">
        <v>-39</v>
      </c>
    </row>
    <row spans="1:3" r="36">
      <c t="s" s="4" r="A36">
        <v>377</v>
      </c>
      <c t="n" s="6" r="B36">
        <v>154</v>
      </c>
      <c t="n" s="6" r="C36">
        <v>22</v>
      </c>
    </row>
    <row spans="1:3" r="37">
      <c t="s" s="4" r="A37">
        <v>370</v>
      </c>
    </row>
    <row spans="1:3" r="38">
      <c t="s" s="3" r="A38">
        <v>372</v>
      </c>
    </row>
    <row spans="1:3" r="39">
      <c t="s" s="4" r="A39">
        <v>374</v>
      </c>
      <c t="n" s="6" r="B39">
        <v>138</v>
      </c>
      <c t="n" s="6" r="C39">
        <v>-13</v>
      </c>
    </row>
    <row spans="1:3" r="40">
      <c t="s" s="4" r="A40">
        <v>376</v>
      </c>
      <c t="n" s="6" r="B40">
        <v>13</v>
      </c>
      <c t="n" s="6" r="C40">
        <v>13</v>
      </c>
    </row>
    <row spans="1:3" r="41">
      <c t="s" s="4" r="A41">
        <v>377</v>
      </c>
      <c t="n" s="6" r="B41">
        <v>151</v>
      </c>
    </row>
    <row spans="1:3" r="42">
      <c t="s" s="4" r="A42">
        <v>378</v>
      </c>
    </row>
    <row spans="1:3" r="43">
      <c t="s" s="3" r="A43">
        <v>372</v>
      </c>
    </row>
    <row spans="1:3" r="44">
      <c t="s" s="4" r="A44">
        <v>373</v>
      </c>
      <c t="n" s="6" r="B44">
        <v>467</v>
      </c>
      <c t="n" s="6" r="C44">
        <v>705</v>
      </c>
    </row>
    <row spans="1:3" r="45">
      <c t="s" s="4" r="A45">
        <v>374</v>
      </c>
      <c t="n" s="6" r="B45">
        <v>294</v>
      </c>
      <c t="n" s="6" r="C45">
        <v>-238</v>
      </c>
    </row>
    <row spans="1:3" r="46">
      <c t="s" s="4" r="A46">
        <v>377</v>
      </c>
      <c t="n" s="7" r="B46">
        <v>761</v>
      </c>
      <c t="n" s="7" r="C46">
        <v>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79</v>
      </c>
      <c t="s" s="2" r="B1">
        <v>2</v>
      </c>
      <c t="s" s="2" r="C1">
        <v>31</v>
      </c>
    </row>
    <row spans="1:3" r="2">
      <c t="s" s="3" r="A2">
        <v>380</v>
      </c>
    </row>
    <row spans="1:3" r="3">
      <c t="s" s="4" r="A3">
        <v>381</v>
      </c>
      <c t="n" s="7" r="B3">
        <v>5344</v>
      </c>
      <c t="n" s="7" r="C3">
        <v>10085</v>
      </c>
    </row>
    <row spans="1:3" r="4">
      <c t="s" s="4" r="A4">
        <v>382</v>
      </c>
      <c t="n" s="6" r="B4">
        <v>13</v>
      </c>
    </row>
    <row spans="1:3" r="5">
      <c t="s" s="4" r="A5">
        <v>383</v>
      </c>
      <c t="n" s="6" r="B5">
        <v>79370</v>
      </c>
      <c t="n" s="6" r="C5">
        <v>67802</v>
      </c>
    </row>
    <row spans="1:3" r="6">
      <c t="s" s="4" r="A6">
        <v>384</v>
      </c>
      <c t="n" s="6" r="B6">
        <v>2282</v>
      </c>
      <c t="n" s="6" r="C6">
        <v>2244</v>
      </c>
    </row>
    <row spans="1:3" r="7">
      <c t="s" s="4" r="A7">
        <v>365</v>
      </c>
    </row>
    <row spans="1:3" r="8">
      <c t="s" s="3" r="A8">
        <v>380</v>
      </c>
    </row>
    <row spans="1:3" r="9">
      <c t="s" s="4" r="A9">
        <v>381</v>
      </c>
      <c t="n" s="6" r="B9">
        <v>1071</v>
      </c>
      <c t="n" s="6" r="C9">
        <v>4838</v>
      </c>
    </row>
    <row spans="1:3" r="10">
      <c t="s" s="4" r="A10">
        <v>383</v>
      </c>
      <c t="n" s="6" r="B10">
        <v>14953</v>
      </c>
      <c t="n" s="6" r="C10">
        <v>16438</v>
      </c>
    </row>
    <row spans="1:3" r="11">
      <c t="s" s="4" r="A11">
        <v>384</v>
      </c>
      <c t="n" s="6" r="B11">
        <v>116</v>
      </c>
      <c t="n" s="6" r="C11">
        <v>65</v>
      </c>
    </row>
    <row spans="1:3" r="12">
      <c t="s" s="4" r="A12">
        <v>366</v>
      </c>
    </row>
    <row spans="1:3" r="13">
      <c t="s" s="3" r="A13">
        <v>380</v>
      </c>
    </row>
    <row spans="1:3" r="14">
      <c t="s" s="4" r="A14">
        <v>383</v>
      </c>
      <c t="n" s="6" r="B14">
        <v>3697</v>
      </c>
      <c t="n" s="6" r="C14">
        <v>1979</v>
      </c>
    </row>
    <row spans="1:3" r="15">
      <c t="s" s="4" r="A15">
        <v>384</v>
      </c>
      <c t="n" s="6" r="B15">
        <v>26</v>
      </c>
      <c t="n" s="6" r="C15">
        <v>2</v>
      </c>
    </row>
    <row spans="1:3" r="16">
      <c t="s" s="4" r="A16">
        <v>367</v>
      </c>
    </row>
    <row spans="1:3" r="17">
      <c t="s" s="3" r="A17">
        <v>380</v>
      </c>
    </row>
    <row spans="1:3" r="18">
      <c t="s" s="4" r="A18">
        <v>381</v>
      </c>
      <c t="n" s="6" r="B18">
        <v>2147</v>
      </c>
      <c t="n" s="6" r="C18">
        <v>4096</v>
      </c>
    </row>
    <row spans="1:3" r="19">
      <c t="s" s="4" r="A19">
        <v>383</v>
      </c>
      <c t="n" s="6" r="B19">
        <v>26882</v>
      </c>
      <c t="n" s="6" r="C19">
        <v>27159</v>
      </c>
    </row>
    <row spans="1:3" r="20">
      <c t="s" s="4" r="A20">
        <v>384</v>
      </c>
      <c t="n" s="6" r="B20">
        <v>1010</v>
      </c>
      <c t="n" s="6" r="C20">
        <v>1589</v>
      </c>
    </row>
    <row spans="1:3" r="21">
      <c t="s" s="4" r="A21">
        <v>368</v>
      </c>
    </row>
    <row spans="1:3" r="22">
      <c t="s" s="3" r="A22">
        <v>380</v>
      </c>
    </row>
    <row spans="1:3" r="23">
      <c t="s" s="4" r="A23">
        <v>383</v>
      </c>
      <c t="n" s="6" r="B23">
        <v>5258</v>
      </c>
      <c t="n" s="6" r="C23">
        <v>6177</v>
      </c>
    </row>
    <row spans="1:3" r="24">
      <c t="s" s="4" r="A24">
        <v>384</v>
      </c>
      <c t="n" s="6" r="B24">
        <v>77</v>
      </c>
      <c t="n" s="6" r="C24">
        <v>99</v>
      </c>
    </row>
    <row spans="1:3" r="25">
      <c t="s" s="4" r="A25">
        <v>369</v>
      </c>
    </row>
    <row spans="1:3" r="26">
      <c t="s" s="3" r="A26">
        <v>380</v>
      </c>
    </row>
    <row spans="1:3" r="27">
      <c t="s" s="4" r="A27">
        <v>381</v>
      </c>
      <c t="n" s="6" r="B27">
        <v>2126</v>
      </c>
      <c t="n" s="6" r="C27">
        <v>1151</v>
      </c>
    </row>
    <row spans="1:3" r="28">
      <c t="s" s="4" r="A28">
        <v>382</v>
      </c>
      <c t="n" s="6" r="B28">
        <v>13</v>
      </c>
    </row>
    <row spans="1:3" r="29">
      <c t="s" s="4" r="A29">
        <v>383</v>
      </c>
      <c t="n" s="6" r="B29">
        <v>25565</v>
      </c>
      <c t="n" s="6" r="C29">
        <v>16029</v>
      </c>
    </row>
    <row spans="1:3" r="30">
      <c t="s" s="4" r="A30">
        <v>384</v>
      </c>
      <c t="n" s="6" r="B30">
        <v>141</v>
      </c>
      <c t="n" s="6" r="C30">
        <v>22</v>
      </c>
    </row>
    <row spans="1:3" r="31">
      <c t="s" s="4" r="A31">
        <v>370</v>
      </c>
    </row>
    <row spans="1:3" r="32">
      <c t="s" s="3" r="A32">
        <v>380</v>
      </c>
    </row>
    <row spans="1:3" r="33">
      <c t="s" s="4" r="A33">
        <v>383</v>
      </c>
      <c t="n" s="6" r="B33">
        <v>3015</v>
      </c>
      <c t="n" s="6" r="C33">
        <v>20</v>
      </c>
    </row>
    <row spans="1:3" r="34">
      <c t="s" s="4" r="A34">
        <v>384</v>
      </c>
      <c t="n" s="6" r="B34">
        <v>151</v>
      </c>
    </row>
    <row spans="1:3" r="35">
      <c t="s" s="4" r="A35">
        <v>378</v>
      </c>
    </row>
    <row spans="1:3" r="36">
      <c t="s" s="3" r="A36">
        <v>380</v>
      </c>
    </row>
    <row spans="1:3" r="37">
      <c t="s" s="4" r="A37">
        <v>384</v>
      </c>
      <c t="n" s="7" r="B37">
        <v>761</v>
      </c>
      <c t="n" s="7" r="C37">
        <v>4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31</v>
      </c>
    </row>
    <row spans="1:3" r="2">
      <c t="s" s="4" r="A2">
        <v>386</v>
      </c>
      <c t="n" s="7" r="B2">
        <v>84714</v>
      </c>
      <c t="n" s="7" r="C2">
        <v>77887</v>
      </c>
    </row>
    <row spans="1:3" r="3">
      <c t="s" s="4" r="A3">
        <v>387</v>
      </c>
    </row>
    <row spans="1:3" r="4">
      <c t="s" s="4" r="A4">
        <v>386</v>
      </c>
      <c t="n" s="6" r="B4">
        <v>76897</v>
      </c>
      <c t="n" s="6" r="C4">
        <v>62730</v>
      </c>
    </row>
    <row spans="1:3" r="5">
      <c t="s" s="4" r="A5">
        <v>388</v>
      </c>
    </row>
    <row spans="1:3" r="6">
      <c t="s" s="4" r="A6">
        <v>386</v>
      </c>
      <c t="n" s="6" r="B6">
        <v>619</v>
      </c>
      <c t="n" s="6" r="C6">
        <v>2547</v>
      </c>
    </row>
    <row spans="1:3" r="7">
      <c t="s" s="4" r="A7">
        <v>389</v>
      </c>
    </row>
    <row spans="1:3" r="8">
      <c t="s" s="4" r="A8">
        <v>386</v>
      </c>
      <c t="n" s="6" r="B8">
        <v>7198</v>
      </c>
      <c t="n" s="6" r="C8">
        <v>12610</v>
      </c>
    </row>
    <row spans="1:3" r="9">
      <c t="s" s="4" r="A9">
        <v>365</v>
      </c>
    </row>
    <row spans="1:3" r="10">
      <c t="s" s="4" r="A10">
        <v>386</v>
      </c>
      <c t="n" s="6" r="B10">
        <v>17180</v>
      </c>
      <c t="n" s="6" r="C10">
        <v>21276</v>
      </c>
    </row>
    <row spans="1:3" r="11">
      <c t="s" s="4" r="A11">
        <v>390</v>
      </c>
    </row>
    <row spans="1:3" r="12">
      <c t="s" s="4" r="A12">
        <v>386</v>
      </c>
      <c t="n" s="6" r="B12">
        <v>14953</v>
      </c>
      <c t="n" s="6" r="C12">
        <v>15170</v>
      </c>
    </row>
    <row spans="1:3" r="13">
      <c t="s" s="4" r="A13">
        <v>391</v>
      </c>
    </row>
    <row spans="1:3" r="14">
      <c t="s" s="4" r="A14">
        <v>386</v>
      </c>
      <c t="n" s="6" r="B14">
        <v>1071</v>
      </c>
      <c t="n" s="6" r="C14">
        <v>6106</v>
      </c>
    </row>
    <row spans="1:3" r="15">
      <c t="s" s="4" r="A15">
        <v>366</v>
      </c>
    </row>
    <row spans="1:3" r="16">
      <c t="s" s="4" r="A16">
        <v>386</v>
      </c>
      <c t="n" s="6" r="B16">
        <v>3697</v>
      </c>
      <c t="n" s="6" r="C16">
        <v>1979</v>
      </c>
    </row>
    <row spans="1:3" r="17">
      <c t="s" s="4" r="A17">
        <v>392</v>
      </c>
    </row>
    <row spans="1:3" r="18">
      <c t="s" s="4" r="A18">
        <v>386</v>
      </c>
      <c t="n" s="6" r="B18">
        <v>3697</v>
      </c>
      <c t="n" s="6" r="C18">
        <v>1979</v>
      </c>
    </row>
    <row spans="1:3" r="19">
      <c t="s" s="4" r="A19">
        <v>367</v>
      </c>
    </row>
    <row spans="1:3" r="20">
      <c t="s" s="4" r="A20">
        <v>386</v>
      </c>
      <c t="n" s="6" r="B20">
        <v>29029</v>
      </c>
      <c t="n" s="6" r="C20">
        <v>31255</v>
      </c>
    </row>
    <row spans="1:3" r="21">
      <c t="s" s="4" r="A21">
        <v>393</v>
      </c>
    </row>
    <row spans="1:3" r="22">
      <c t="s" s="4" r="A22">
        <v>386</v>
      </c>
      <c t="n" s="6" r="B22">
        <v>26309</v>
      </c>
      <c t="n" s="6" r="C22">
        <v>28391</v>
      </c>
    </row>
    <row spans="1:3" r="23">
      <c t="s" s="4" r="A23">
        <v>394</v>
      </c>
    </row>
    <row spans="1:3" r="24">
      <c t="s" s="4" r="A24">
        <v>386</v>
      </c>
      <c t="n" s="6" r="B24">
        <v>573</v>
      </c>
      <c t="n" s="6" r="C24">
        <v>602</v>
      </c>
    </row>
    <row spans="1:3" r="25">
      <c t="s" s="4" r="A25">
        <v>395</v>
      </c>
    </row>
    <row spans="1:3" r="26">
      <c t="s" s="4" r="A26">
        <v>386</v>
      </c>
      <c t="n" s="6" r="B26">
        <v>2147</v>
      </c>
      <c t="n" s="6" r="C26">
        <v>2262</v>
      </c>
    </row>
    <row spans="1:3" r="27">
      <c t="s" s="4" r="A27">
        <v>368</v>
      </c>
    </row>
    <row spans="1:3" r="28">
      <c t="s" s="4" r="A28">
        <v>386</v>
      </c>
      <c t="n" s="6" r="B28">
        <v>5258</v>
      </c>
      <c t="n" s="6" r="C28">
        <v>6177</v>
      </c>
    </row>
    <row spans="1:3" r="29">
      <c t="s" s="4" r="A29">
        <v>396</v>
      </c>
    </row>
    <row spans="1:3" r="30">
      <c t="s" s="4" r="A30">
        <v>386</v>
      </c>
      <c t="n" s="6" r="B30">
        <v>5212</v>
      </c>
      <c t="n" s="6" r="C30">
        <v>4232</v>
      </c>
    </row>
    <row spans="1:3" r="31">
      <c t="s" s="4" r="A31">
        <v>397</v>
      </c>
    </row>
    <row spans="1:3" r="32">
      <c t="s" s="4" r="A32">
        <v>386</v>
      </c>
      <c t="n" s="6" r="B32">
        <v>46</v>
      </c>
      <c t="n" s="6" r="C32">
        <v>1945</v>
      </c>
    </row>
    <row spans="1:3" r="33">
      <c t="s" s="4" r="A33">
        <v>369</v>
      </c>
    </row>
    <row spans="1:3" r="34">
      <c t="s" s="4" r="A34">
        <v>386</v>
      </c>
      <c t="n" s="6" r="B34">
        <v>27691</v>
      </c>
      <c t="n" s="6" r="C34">
        <v>17180</v>
      </c>
    </row>
    <row spans="1:3" r="35">
      <c t="s" s="4" r="A35">
        <v>398</v>
      </c>
    </row>
    <row spans="1:3" r="36">
      <c t="s" s="4" r="A36">
        <v>386</v>
      </c>
      <c t="n" s="6" r="B36">
        <v>23711</v>
      </c>
      <c t="n" s="6" r="C36">
        <v>12938</v>
      </c>
    </row>
    <row spans="1:3" r="37">
      <c t="s" s="4" r="A37">
        <v>399</v>
      </c>
    </row>
    <row spans="1:3" r="38">
      <c t="s" s="4" r="A38">
        <v>386</v>
      </c>
      <c t="n" s="6" r="B38">
        <v>3980</v>
      </c>
      <c t="n" s="6" r="C38">
        <v>4242</v>
      </c>
    </row>
    <row spans="1:3" r="39">
      <c t="s" s="4" r="A39">
        <v>370</v>
      </c>
    </row>
    <row spans="1:3" r="40">
      <c t="s" s="4" r="A40">
        <v>386</v>
      </c>
      <c t="n" s="6" r="B40">
        <v>3015</v>
      </c>
      <c t="n" s="6" r="C40">
        <v>20</v>
      </c>
    </row>
    <row spans="1:3" r="41">
      <c t="s" s="4" r="A41">
        <v>400</v>
      </c>
    </row>
    <row spans="1:3" r="42">
      <c t="s" s="4" r="A42">
        <v>386</v>
      </c>
      <c t="n" s="7" r="B42">
        <v>3015</v>
      </c>
      <c t="n" s="7" r="C42">
        <v>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v>
      </c>
      <c t="s" s="2" r="B1">
        <v>1</v>
      </c>
    </row>
    <row spans="1:3" r="2">
      <c t="s" s="2" r="B2">
        <v>2</v>
      </c>
      <c t="s" s="2" r="C2">
        <v>31</v>
      </c>
    </row>
    <row spans="1:3" r="3">
      <c t="s" s="3" r="A3">
        <v>106</v>
      </c>
    </row>
    <row spans="1:3" r="4">
      <c t="s" s="4" r="A4">
        <v>107</v>
      </c>
      <c t="n" s="7" r="B4">
        <v>-163</v>
      </c>
      <c t="n" s="7" r="C4">
        <v>1605</v>
      </c>
    </row>
    <row spans="1:3" r="5">
      <c t="s" s="3" r="A5">
        <v>108</v>
      </c>
    </row>
    <row spans="1:3" r="6">
      <c t="s" s="4" r="A6">
        <v>109</v>
      </c>
      <c t="n" s="6" r="B6">
        <v>-297</v>
      </c>
      <c t="n" s="6" r="C6">
        <v>264</v>
      </c>
    </row>
    <row spans="1:3" r="7">
      <c t="s" s="4" r="A7">
        <v>110</v>
      </c>
      <c t="n" s="6" r="B7">
        <v>-60</v>
      </c>
      <c t="n" s="6" r="C7">
        <v>-136</v>
      </c>
    </row>
    <row spans="1:3" r="8">
      <c t="s" s="4" r="A8">
        <v>111</v>
      </c>
      <c t="n" s="6" r="B8">
        <v>-357</v>
      </c>
      <c t="n" s="6" r="C8">
        <v>128</v>
      </c>
    </row>
    <row spans="1:3" r="9">
      <c t="s" s="4" r="A9">
        <v>112</v>
      </c>
      <c t="n" s="6" r="B9">
        <v>-136</v>
      </c>
      <c t="n" s="6" r="C9">
        <v>49</v>
      </c>
    </row>
    <row spans="1:3" r="10">
      <c t="s" s="4" r="A10">
        <v>113</v>
      </c>
      <c t="n" s="6" r="B10">
        <v>-221</v>
      </c>
      <c t="n" s="6" r="C10">
        <v>79</v>
      </c>
    </row>
    <row spans="1:3" r="11">
      <c t="s" s="4" r="A11">
        <v>114</v>
      </c>
      <c t="n" s="7" r="B11">
        <v>-384</v>
      </c>
      <c t="n" s="7" r="C11">
        <v>16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31</v>
      </c>
    </row>
    <row spans="1:3" r="2">
      <c t="s" s="3" r="A2">
        <v>402</v>
      </c>
    </row>
    <row spans="1:3" r="3">
      <c t="s" s="4" r="A3">
        <v>403</v>
      </c>
      <c t="n" s="7" r="C3">
        <v>1560</v>
      </c>
    </row>
    <row spans="1:3" r="4">
      <c t="s" s="4" r="A4">
        <v>404</v>
      </c>
      <c t="n" s="7" r="B4">
        <v>80411</v>
      </c>
      <c t="n" s="6" r="C4">
        <v>72010</v>
      </c>
    </row>
    <row spans="1:3" r="5">
      <c t="s" s="4" r="A5">
        <v>405</v>
      </c>
      <c t="n" s="6" r="B5">
        <v>4303</v>
      </c>
      <c t="n" s="6" r="C5">
        <v>4317</v>
      </c>
    </row>
    <row spans="1:3" r="6">
      <c t="s" s="4" r="A6">
        <v>406</v>
      </c>
      <c t="n" s="6" r="B6">
        <v>84714</v>
      </c>
      <c t="n" s="6" r="C6">
        <v>77887</v>
      </c>
    </row>
    <row spans="1:3" r="7">
      <c t="s" s="4" r="A7">
        <v>407</v>
      </c>
    </row>
    <row spans="1:3" r="8">
      <c t="s" s="3" r="A8">
        <v>402</v>
      </c>
    </row>
    <row spans="1:3" r="9">
      <c t="s" s="4" r="A9">
        <v>403</v>
      </c>
      <c t="n" s="6" r="B9">
        <v>1386</v>
      </c>
      <c t="n" s="6" r="C9">
        <v>293</v>
      </c>
    </row>
    <row spans="1:3" r="10">
      <c t="s" s="4" r="A10">
        <v>408</v>
      </c>
    </row>
    <row spans="1:3" r="11">
      <c t="s" s="3" r="A11">
        <v>402</v>
      </c>
    </row>
    <row spans="1:3" r="12">
      <c t="s" s="4" r="A12">
        <v>403</v>
      </c>
      <c t="n" s="6" r="C12">
        <v>1267</v>
      </c>
    </row>
    <row spans="1:3" r="13">
      <c t="s" s="4" r="A13">
        <v>365</v>
      </c>
    </row>
    <row spans="1:3" r="14">
      <c t="s" s="3" r="A14">
        <v>402</v>
      </c>
    </row>
    <row spans="1:3" r="15">
      <c t="s" s="4" r="A15">
        <v>403</v>
      </c>
      <c t="n" s="6" r="C15">
        <v>1267</v>
      </c>
    </row>
    <row spans="1:3" r="16">
      <c t="s" s="4" r="A16">
        <v>404</v>
      </c>
      <c t="n" s="6" r="B16">
        <v>14953</v>
      </c>
      <c t="n" s="6" r="C16">
        <v>17910</v>
      </c>
    </row>
    <row spans="1:3" r="17">
      <c t="s" s="4" r="A17">
        <v>405</v>
      </c>
      <c t="n" s="6" r="B17">
        <v>1071</v>
      </c>
      <c t="n" s="6" r="C17">
        <v>2099</v>
      </c>
    </row>
    <row spans="1:3" r="18">
      <c t="s" s="4" r="A18">
        <v>406</v>
      </c>
      <c t="n" s="6" r="B18">
        <v>17180</v>
      </c>
      <c t="n" s="6" r="C18">
        <v>21276</v>
      </c>
    </row>
    <row spans="1:3" r="19">
      <c t="s" s="4" r="A19">
        <v>409</v>
      </c>
    </row>
    <row spans="1:3" r="20">
      <c t="s" s="3" r="A20">
        <v>402</v>
      </c>
    </row>
    <row spans="1:3" r="21">
      <c t="s" s="4" r="A21">
        <v>403</v>
      </c>
      <c t="n" s="6" r="C21">
        <v>1267</v>
      </c>
    </row>
    <row spans="1:3" r="22">
      <c t="s" s="4" r="A22">
        <v>369</v>
      </c>
    </row>
    <row spans="1:3" r="23">
      <c t="s" s="3" r="A23">
        <v>402</v>
      </c>
    </row>
    <row spans="1:3" r="24">
      <c t="s" s="4" r="A24">
        <v>404</v>
      </c>
      <c t="n" s="6" r="B24">
        <v>26606</v>
      </c>
      <c t="n" s="6" r="C24">
        <v>16029</v>
      </c>
    </row>
    <row spans="1:3" r="25">
      <c t="s" s="4" r="A25">
        <v>405</v>
      </c>
      <c t="n" s="6" r="B25">
        <v>1085</v>
      </c>
      <c t="n" s="6" r="C25">
        <v>1151</v>
      </c>
    </row>
    <row spans="1:3" r="26">
      <c t="s" s="4" r="A26">
        <v>406</v>
      </c>
      <c t="n" s="6" r="B26">
        <v>27691</v>
      </c>
      <c t="n" s="6" r="C26">
        <v>17180</v>
      </c>
    </row>
    <row spans="1:3" r="27">
      <c t="s" s="4" r="A27">
        <v>410</v>
      </c>
    </row>
    <row spans="1:3" r="28">
      <c t="s" s="3" r="A28">
        <v>402</v>
      </c>
    </row>
    <row spans="1:3" r="29">
      <c t="s" s="4" r="A29">
        <v>403</v>
      </c>
      <c t="n" s="6" r="B29">
        <v>1386</v>
      </c>
    </row>
    <row spans="1:3" r="30">
      <c t="s" s="4" r="A30">
        <v>367</v>
      </c>
    </row>
    <row spans="1:3" r="31">
      <c t="s" s="3" r="A31">
        <v>402</v>
      </c>
    </row>
    <row spans="1:3" r="32">
      <c t="s" s="4" r="A32">
        <v>403</v>
      </c>
      <c t="n" s="6" r="C32">
        <v>293</v>
      </c>
    </row>
    <row spans="1:3" r="33">
      <c t="s" s="4" r="A33">
        <v>404</v>
      </c>
      <c t="n" s="6" r="B33">
        <v>26882</v>
      </c>
      <c t="n" s="6" r="C33">
        <v>29895</v>
      </c>
    </row>
    <row spans="1:3" r="34">
      <c t="s" s="4" r="A34">
        <v>405</v>
      </c>
      <c t="n" s="6" r="B34">
        <v>2147</v>
      </c>
      <c t="n" s="6" r="C34">
        <v>1067</v>
      </c>
    </row>
    <row spans="1:3" r="35">
      <c t="s" s="4" r="A35">
        <v>406</v>
      </c>
      <c t="n" s="6" r="B35">
        <v>29029</v>
      </c>
      <c t="n" s="6" r="C35">
        <v>31255</v>
      </c>
    </row>
    <row spans="1:3" r="36">
      <c t="s" s="4" r="A36">
        <v>411</v>
      </c>
    </row>
    <row spans="1:3" r="37">
      <c t="s" s="3" r="A37">
        <v>402</v>
      </c>
    </row>
    <row spans="1:3" r="38">
      <c t="s" s="4" r="A38">
        <v>403</v>
      </c>
      <c t="n" s="6" r="C38">
        <v>293</v>
      </c>
    </row>
    <row spans="1:3" r="39">
      <c t="s" s="4" r="A39">
        <v>366</v>
      </c>
    </row>
    <row spans="1:3" r="40">
      <c t="s" s="3" r="A40">
        <v>402</v>
      </c>
    </row>
    <row spans="1:3" r="41">
      <c t="s" s="4" r="A41">
        <v>404</v>
      </c>
      <c t="n" s="6" r="B41">
        <v>3697</v>
      </c>
      <c t="n" s="6" r="C41">
        <v>1979</v>
      </c>
    </row>
    <row spans="1:3" r="42">
      <c t="s" s="4" r="A42">
        <v>406</v>
      </c>
      <c t="n" s="6" r="B42">
        <v>3697</v>
      </c>
      <c t="n" s="6" r="C42">
        <v>1979</v>
      </c>
    </row>
    <row spans="1:3" r="43">
      <c t="s" s="4" r="A43">
        <v>368</v>
      </c>
    </row>
    <row spans="1:3" r="44">
      <c t="s" s="3" r="A44">
        <v>402</v>
      </c>
    </row>
    <row spans="1:3" r="45">
      <c t="s" s="4" r="A45">
        <v>404</v>
      </c>
      <c t="n" s="6" r="B45">
        <v>5258</v>
      </c>
      <c t="n" s="6" r="C45">
        <v>6177</v>
      </c>
    </row>
    <row spans="1:3" r="46">
      <c t="s" s="4" r="A46">
        <v>406</v>
      </c>
      <c t="n" s="6" r="B46">
        <v>5258</v>
      </c>
      <c t="n" s="6" r="C46">
        <v>6177</v>
      </c>
    </row>
    <row spans="1:3" r="47">
      <c t="s" s="4" r="A47">
        <v>370</v>
      </c>
    </row>
    <row spans="1:3" r="48">
      <c t="s" s="3" r="A48">
        <v>402</v>
      </c>
    </row>
    <row spans="1:3" r="49">
      <c t="s" s="4" r="A49">
        <v>404</v>
      </c>
      <c t="n" s="6" r="B49">
        <v>3015</v>
      </c>
      <c t="n" s="6" r="C49">
        <v>20</v>
      </c>
    </row>
    <row spans="1:3" r="50">
      <c t="s" s="4" r="A50">
        <v>406</v>
      </c>
      <c t="n" s="7" r="B50">
        <v>3015</v>
      </c>
      <c t="n" s="7" r="C50">
        <v>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12</v>
      </c>
      <c t="s" s="2" r="B1">
        <v>2</v>
      </c>
      <c t="s" s="2" r="C1">
        <v>31</v>
      </c>
    </row>
    <row spans="1:3" r="2">
      <c t="s" s="3" r="A2">
        <v>413</v>
      </c>
    </row>
    <row spans="1:3" r="3">
      <c t="s" s="4" r="A3">
        <v>414</v>
      </c>
      <c t="n" s="7" r="B3">
        <v>13</v>
      </c>
    </row>
    <row spans="1:3" r="4">
      <c t="s" s="4" r="A4">
        <v>415</v>
      </c>
      <c t="n" s="6" r="B4">
        <v>5344</v>
      </c>
      <c t="n" s="7" r="C4">
        <v>10085</v>
      </c>
    </row>
    <row spans="1:3" r="5">
      <c t="s" s="4" r="A5">
        <v>416</v>
      </c>
      <c t="n" s="6" r="B5">
        <v>7523</v>
      </c>
      <c t="n" s="6" r="C5">
        <v>12647</v>
      </c>
    </row>
    <row spans="1:3" r="6">
      <c t="s" s="4" r="A6">
        <v>365</v>
      </c>
    </row>
    <row spans="1:3" r="7">
      <c t="s" s="3" r="A7">
        <v>417</v>
      </c>
    </row>
    <row spans="1:3" r="8">
      <c t="s" s="4" r="A8">
        <v>418</v>
      </c>
      <c t="n" s="6" r="B8">
        <v>1071</v>
      </c>
      <c t="n" s="6" r="C8">
        <v>4838</v>
      </c>
    </row>
    <row spans="1:3" r="9">
      <c t="s" s="4" r="A9">
        <v>419</v>
      </c>
      <c t="n" s="6" r="B9">
        <v>1196</v>
      </c>
      <c t="n" s="6" r="C9">
        <v>5345</v>
      </c>
    </row>
    <row spans="1:3" r="10">
      <c t="s" s="3" r="A10">
        <v>413</v>
      </c>
    </row>
    <row spans="1:3" r="11">
      <c t="s" s="4" r="A11">
        <v>415</v>
      </c>
      <c t="n" s="6" r="B11">
        <v>1071</v>
      </c>
      <c t="n" s="6" r="C11">
        <v>4838</v>
      </c>
    </row>
    <row spans="1:3" r="12">
      <c t="s" s="4" r="A12">
        <v>416</v>
      </c>
      <c t="n" s="6" r="B12">
        <v>1196</v>
      </c>
      <c t="n" s="6" r="C12">
        <v>5345</v>
      </c>
    </row>
    <row spans="1:3" r="13">
      <c t="s" s="4" r="A13">
        <v>367</v>
      </c>
    </row>
    <row spans="1:3" r="14">
      <c t="s" s="3" r="A14">
        <v>417</v>
      </c>
    </row>
    <row spans="1:3" r="15">
      <c t="s" s="4" r="A15">
        <v>418</v>
      </c>
      <c t="n" s="6" r="B15">
        <v>2147</v>
      </c>
      <c t="n" s="6" r="C15">
        <v>4096</v>
      </c>
    </row>
    <row spans="1:3" r="16">
      <c t="s" s="4" r="A16">
        <v>419</v>
      </c>
      <c t="n" s="6" r="B16">
        <v>3960</v>
      </c>
      <c t="n" s="6" r="C16">
        <v>5910</v>
      </c>
    </row>
    <row spans="1:3" r="17">
      <c t="s" s="3" r="A17">
        <v>413</v>
      </c>
    </row>
    <row spans="1:3" r="18">
      <c t="s" s="4" r="A18">
        <v>415</v>
      </c>
      <c t="n" s="6" r="B18">
        <v>2147</v>
      </c>
      <c t="n" s="6" r="C18">
        <v>4096</v>
      </c>
    </row>
    <row spans="1:3" r="19">
      <c t="s" s="4" r="A19">
        <v>416</v>
      </c>
      <c t="n" s="6" r="B19">
        <v>3960</v>
      </c>
      <c t="n" s="6" r="C19">
        <v>5910</v>
      </c>
    </row>
    <row spans="1:3" r="20">
      <c t="s" s="4" r="A20">
        <v>369</v>
      </c>
    </row>
    <row spans="1:3" r="21">
      <c t="s" s="3" r="A21">
        <v>417</v>
      </c>
    </row>
    <row spans="1:3" r="22">
      <c t="s" s="4" r="A22">
        <v>418</v>
      </c>
      <c t="n" s="6" r="B22">
        <v>1085</v>
      </c>
      <c t="n" s="6" r="C22">
        <v>1151</v>
      </c>
    </row>
    <row spans="1:3" r="23">
      <c t="s" s="4" r="A23">
        <v>419</v>
      </c>
      <c t="n" s="6" r="B23">
        <v>1326</v>
      </c>
      <c t="n" s="6" r="C23">
        <v>1392</v>
      </c>
    </row>
    <row spans="1:3" r="24">
      <c t="s" s="3" r="A24">
        <v>413</v>
      </c>
    </row>
    <row spans="1:3" r="25">
      <c t="s" s="4" r="A25">
        <v>420</v>
      </c>
      <c t="n" s="6" r="B25">
        <v>1041</v>
      </c>
    </row>
    <row spans="1:3" r="26">
      <c t="s" s="4" r="A26">
        <v>421</v>
      </c>
      <c t="n" s="6" r="B26">
        <v>1041</v>
      </c>
    </row>
    <row spans="1:3" r="27">
      <c t="s" s="4" r="A27">
        <v>414</v>
      </c>
      <c t="n" s="6" r="B27">
        <v>13</v>
      </c>
    </row>
    <row spans="1:3" r="28">
      <c t="s" s="4" r="A28">
        <v>415</v>
      </c>
      <c t="n" s="6" r="B28">
        <v>2126</v>
      </c>
      <c t="n" s="6" r="C28">
        <v>1151</v>
      </c>
    </row>
    <row spans="1:3" r="29">
      <c t="s" s="4" r="A29">
        <v>416</v>
      </c>
      <c t="n" s="7" r="B29">
        <v>2367</v>
      </c>
      <c t="n" s="7" r="C29">
        <v>13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422</v>
      </c>
      <c t="s" s="2" r="B1">
        <v>1</v>
      </c>
    </row>
    <row spans="1:3" r="2">
      <c t="s" s="2" r="B2">
        <v>2</v>
      </c>
      <c t="s" s="2" r="C2">
        <v>31</v>
      </c>
    </row>
    <row spans="1:3" r="3">
      <c t="s" s="3" r="A3">
        <v>423</v>
      </c>
    </row>
    <row spans="1:3" r="4">
      <c t="s" s="4" r="A4">
        <v>424</v>
      </c>
      <c t="n" s="7" r="B4">
        <v>9433</v>
      </c>
      <c t="n" s="7" r="C4">
        <v>11531</v>
      </c>
    </row>
    <row spans="1:3" r="5">
      <c t="s" s="4" r="A5">
        <v>425</v>
      </c>
      <c t="n" s="6" r="B5">
        <v>250</v>
      </c>
      <c t="n" s="6" r="C5">
        <v>674</v>
      </c>
    </row>
    <row spans="1:3" r="6">
      <c t="s" s="4" r="A6">
        <v>426</v>
      </c>
      <c t="n" s="6" r="B6">
        <v>492</v>
      </c>
      <c t="n" s="6" r="C6">
        <v>587</v>
      </c>
    </row>
    <row spans="1:3" r="7">
      <c t="s" s="4" r="A7">
        <v>365</v>
      </c>
    </row>
    <row spans="1:3" r="8">
      <c t="s" s="3" r="A8">
        <v>423</v>
      </c>
    </row>
    <row spans="1:3" r="9">
      <c t="s" s="4" r="A9">
        <v>424</v>
      </c>
      <c t="n" s="6" r="B9">
        <v>4473</v>
      </c>
      <c t="n" s="6" r="C9">
        <v>5929</v>
      </c>
    </row>
    <row spans="1:3" r="10">
      <c t="s" s="4" r="A10">
        <v>425</v>
      </c>
      <c t="n" s="6" r="B10">
        <v>175</v>
      </c>
      <c t="n" s="6" r="C10">
        <v>421</v>
      </c>
    </row>
    <row spans="1:3" r="11">
      <c t="s" s="4" r="A11">
        <v>426</v>
      </c>
      <c t="n" s="6" r="B11">
        <v>236</v>
      </c>
      <c t="n" s="6" r="C11">
        <v>317</v>
      </c>
    </row>
    <row spans="1:3" r="12">
      <c t="s" s="4" r="A12">
        <v>367</v>
      </c>
    </row>
    <row spans="1:3" r="13">
      <c t="s" s="3" r="A13">
        <v>423</v>
      </c>
    </row>
    <row spans="1:3" r="14">
      <c t="s" s="4" r="A14">
        <v>424</v>
      </c>
      <c t="n" s="6" r="B14">
        <v>3496</v>
      </c>
      <c t="n" s="6" r="C14">
        <v>4421</v>
      </c>
    </row>
    <row spans="1:3" r="15">
      <c t="s" s="4" r="A15">
        <v>425</v>
      </c>
      <c t="n" s="6" r="B15">
        <v>57</v>
      </c>
      <c t="n" s="6" r="C15">
        <v>253</v>
      </c>
    </row>
    <row spans="1:3" r="16">
      <c t="s" s="4" r="A16">
        <v>426</v>
      </c>
      <c t="n" s="6" r="B16">
        <v>172</v>
      </c>
      <c t="n" s="6" r="C16">
        <v>204</v>
      </c>
    </row>
    <row spans="1:3" r="17">
      <c t="s" s="4" r="A17">
        <v>369</v>
      </c>
    </row>
    <row spans="1:3" r="18">
      <c t="s" s="3" r="A18">
        <v>423</v>
      </c>
    </row>
    <row spans="1:3" r="19">
      <c t="s" s="4" r="A19">
        <v>424</v>
      </c>
      <c t="n" s="6" r="B19">
        <v>1464</v>
      </c>
      <c t="n" s="6" r="C19">
        <v>1181</v>
      </c>
    </row>
    <row spans="1:3" r="20">
      <c t="s" s="4" r="A20">
        <v>425</v>
      </c>
      <c t="n" s="6" r="B20">
        <v>18</v>
      </c>
    </row>
    <row spans="1:3" r="21">
      <c t="s" s="4" r="A21">
        <v>426</v>
      </c>
      <c t="n" s="7" r="B21">
        <v>84</v>
      </c>
      <c t="n" s="7" r="C21">
        <v>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27</v>
      </c>
      <c t="s" s="2" r="B1">
        <v>1</v>
      </c>
    </row>
    <row spans="1:3" r="2">
      <c t="s" s="2" r="B2">
        <v>2</v>
      </c>
      <c t="s" s="2" r="C2">
        <v>31</v>
      </c>
    </row>
    <row spans="1:3" r="3">
      <c t="s" s="3" r="A3">
        <v>281</v>
      </c>
    </row>
    <row spans="1:3" r="4">
      <c t="s" s="4" r="A4">
        <v>428</v>
      </c>
      <c t="n" s="7" r="B4">
        <v>64100</v>
      </c>
      <c t="n" s="7" r="C4">
        <v>81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29</v>
      </c>
      <c t="s" s="2" r="B1">
        <v>2</v>
      </c>
      <c t="s" s="2" r="C1">
        <v>31</v>
      </c>
    </row>
    <row spans="1:3" r="2">
      <c t="s" s="4" r="A2">
        <v>430</v>
      </c>
      <c t="n" s="7" r="B2">
        <v>4533</v>
      </c>
      <c t="n" s="7" r="C2">
        <v>4718</v>
      </c>
    </row>
    <row spans="1:3" r="3">
      <c t="s" s="4" r="A3">
        <v>431</v>
      </c>
      <c t="n" s="6" r="B3">
        <v>-1830</v>
      </c>
      <c t="n" s="6" r="C3">
        <v>-1882</v>
      </c>
    </row>
    <row spans="1:3" r="4">
      <c t="s" s="4" r="A4">
        <v>39</v>
      </c>
      <c t="n" s="6" r="B4">
        <v>2703</v>
      </c>
      <c t="n" s="6" r="C4">
        <v>2836</v>
      </c>
    </row>
    <row spans="1:3" r="5">
      <c t="s" s="4" r="A5">
        <v>432</v>
      </c>
    </row>
    <row spans="1:3" r="6">
      <c t="s" s="4" r="A6">
        <v>430</v>
      </c>
      <c t="n" s="6" r="B6">
        <v>1171</v>
      </c>
      <c t="n" s="6" r="C6">
        <v>1171</v>
      </c>
    </row>
    <row spans="1:3" r="7">
      <c t="s" s="4" r="A7">
        <v>433</v>
      </c>
    </row>
    <row spans="1:3" r="8">
      <c t="s" s="4" r="A8">
        <v>430</v>
      </c>
      <c t="n" s="6" r="B8">
        <v>2053</v>
      </c>
      <c t="n" s="6" r="C8">
        <v>2053</v>
      </c>
    </row>
    <row spans="1:3" r="9">
      <c t="s" s="4" r="A9">
        <v>434</v>
      </c>
    </row>
    <row spans="1:3" r="10">
      <c t="s" s="4" r="A10">
        <v>430</v>
      </c>
      <c t="n" s="6" r="B10">
        <v>1190</v>
      </c>
      <c t="n" s="6" r="C10">
        <v>1372</v>
      </c>
    </row>
    <row spans="1:3" r="11">
      <c t="s" s="4" r="A11">
        <v>435</v>
      </c>
    </row>
    <row spans="1:3" r="12">
      <c t="s" s="4" r="A12">
        <v>430</v>
      </c>
      <c t="n" s="7" r="B12">
        <v>119</v>
      </c>
      <c t="n" s="7" r="C12">
        <v>1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t="s" s="1" r="A1">
        <v>436</v>
      </c>
      <c t="s" s="2" r="B1">
        <v>437</v>
      </c>
    </row>
    <row spans="1:2" r="2">
      <c t="s" s="3" r="A2">
        <v>438</v>
      </c>
    </row>
    <row spans="1:2" r="3">
      <c t="n" s="6" r="A3">
        <v>2015</v>
      </c>
      <c t="n" s="7" r="B3">
        <v>60</v>
      </c>
    </row>
    <row spans="1:2" r="4">
      <c t="n" s="6" r="A4">
        <v>2016</v>
      </c>
      <c t="n" s="6" r="B4">
        <v>55</v>
      </c>
    </row>
    <row spans="1:2" r="5">
      <c t="s" s="4" r="A5">
        <v>121</v>
      </c>
      <c t="n" s="7" r="B5">
        <v>1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s="1" r="A1">
        <v>439</v>
      </c>
      <c t="s" s="2" r="B1">
        <v>437</v>
      </c>
    </row>
    <row spans="1:2" r="2">
      <c t="s" s="3" r="A2">
        <v>440</v>
      </c>
    </row>
    <row spans="1:2" r="3">
      <c t="s" s="4" r="A3">
        <v>145</v>
      </c>
      <c t="n" s="7" r="B3">
        <v>2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41</v>
      </c>
      <c t="s" s="2" r="B1">
        <v>1</v>
      </c>
    </row>
    <row spans="1:3" r="2">
      <c t="s" s="2" r="B2">
        <v>2</v>
      </c>
      <c t="s" s="2" r="C2">
        <v>31</v>
      </c>
    </row>
    <row spans="1:3" r="3">
      <c t="s" s="3" r="A3">
        <v>442</v>
      </c>
    </row>
    <row spans="1:3" r="4">
      <c t="s" s="4" r="A4">
        <v>145</v>
      </c>
      <c t="n" s="7" r="B4">
        <v>260</v>
      </c>
      <c t="n" s="7" r="C4">
        <v>99</v>
      </c>
    </row>
    <row spans="1:3" r="5">
      <c t="s" s="4" r="A5">
        <v>443</v>
      </c>
      <c t="n" s="6" r="B5">
        <v>-48</v>
      </c>
      <c t="n" s="6" r="C5">
        <v>-809</v>
      </c>
    </row>
    <row spans="1:3" r="6">
      <c t="s" s="4" r="A6">
        <v>444</v>
      </c>
      <c t="n" s="6" r="B6">
        <v>200</v>
      </c>
      <c t="n" s="6" r="C6">
        <v>56</v>
      </c>
    </row>
    <row spans="1:3" r="7">
      <c t="s" s="4" r="A7">
        <v>445</v>
      </c>
      <c t="n" s="7" r="B7">
        <v>412</v>
      </c>
      <c t="n" s="7" r="C7">
        <v>-6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46</v>
      </c>
      <c t="s" s="2" r="B1">
        <v>2</v>
      </c>
      <c t="s" s="2" r="C1">
        <v>31</v>
      </c>
    </row>
    <row spans="1:3" r="2">
      <c t="s" s="4" r="A2">
        <v>447</v>
      </c>
      <c t="n" s="7" r="B2">
        <v>32200</v>
      </c>
      <c t="n" s="7" r="C2">
        <v>18300</v>
      </c>
    </row>
    <row spans="1:3" r="3">
      <c t="s" s="4" r="A3">
        <v>47</v>
      </c>
      <c t="n" s="6" r="B3">
        <v>64059</v>
      </c>
      <c t="n" s="7" r="C3">
        <v>58064</v>
      </c>
    </row>
    <row spans="1:3" r="4">
      <c t="s" s="4" r="A4">
        <v>448</v>
      </c>
    </row>
    <row spans="1:3" r="5">
      <c t="s" s="4" r="A5">
        <v>47</v>
      </c>
      <c t="n" s="7" r="B5">
        <v>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49</v>
      </c>
      <c t="s" s="2" r="B1">
        <v>2</v>
      </c>
      <c t="s" s="2" r="C1">
        <v>31</v>
      </c>
    </row>
    <row spans="1:3" r="2">
      <c t="s" s="3" r="A2">
        <v>450</v>
      </c>
    </row>
    <row spans="1:3" r="3">
      <c t="n" s="6" r="A3">
        <v>2016</v>
      </c>
      <c t="n" s="7" r="B3">
        <v>49684</v>
      </c>
    </row>
    <row spans="1:3" r="4">
      <c t="n" s="6" r="A4">
        <v>2017</v>
      </c>
      <c t="n" s="6" r="B4">
        <v>12121</v>
      </c>
    </row>
    <row spans="1:3" r="5">
      <c t="n" s="6" r="A5">
        <v>2018</v>
      </c>
      <c t="n" s="6" r="B5">
        <v>1462</v>
      </c>
    </row>
    <row spans="1:3" r="6">
      <c t="n" s="6" r="A6">
        <v>2019</v>
      </c>
      <c t="n" s="6" r="B6">
        <v>561</v>
      </c>
    </row>
    <row spans="1:3" r="7">
      <c t="n" s="6" r="A7">
        <v>2020</v>
      </c>
      <c t="n" s="6" r="B7">
        <v>231</v>
      </c>
    </row>
    <row spans="1:3" r="8">
      <c t="s" s="4" r="A8">
        <v>121</v>
      </c>
      <c t="n" s="7" r="B8">
        <v>64059</v>
      </c>
      <c t="n" s="7" r="C8">
        <v>580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36"/>
    <col customWidth="1" max="5" min="5" width="29"/>
    <col customWidth="1" max="6" min="6" width="48"/>
    <col customWidth="1" max="7" min="7" width="9"/>
  </cols>
  <sheetData>
    <row spans="1:7" r="1">
      <c t="s" s="1" r="A1">
        <v>115</v>
      </c>
      <c t="s" s="2" r="B1">
        <v>116</v>
      </c>
      <c t="s" s="2" r="C1">
        <v>117</v>
      </c>
      <c t="s" s="2" r="D1">
        <v>118</v>
      </c>
      <c t="s" s="2" r="E1">
        <v>119</v>
      </c>
      <c t="s" s="2" r="F1">
        <v>120</v>
      </c>
      <c t="s" s="2" r="G1">
        <v>121</v>
      </c>
    </row>
    <row spans="1:7" r="2">
      <c t="s" s="4" r="A2">
        <v>122</v>
      </c>
      <c t="n" s="7" r="C2">
        <v>80</v>
      </c>
      <c t="n" s="7" r="D2">
        <v>31463</v>
      </c>
      <c t="n" s="7" r="E2">
        <v>-31763</v>
      </c>
      <c t="n" s="7" r="F2">
        <v>4</v>
      </c>
      <c t="n" s="7" r="G2">
        <v>-216</v>
      </c>
    </row>
    <row spans="1:7" r="3">
      <c t="s" s="4" r="A3">
        <v>123</v>
      </c>
      <c t="n" s="6" r="C3">
        <v>8011077</v>
      </c>
    </row>
    <row spans="1:7" r="4">
      <c t="s" s="3" r="A4">
        <v>124</v>
      </c>
    </row>
    <row spans="1:7" r="5">
      <c t="s" s="4" r="A5">
        <v>125</v>
      </c>
      <c t="n" s="7" r="C5">
        <v>13</v>
      </c>
      <c t="n" s="6" r="D5">
        <v>1259</v>
      </c>
      <c t="n" s="6" r="G5">
        <v>1272</v>
      </c>
    </row>
    <row spans="1:7" r="6">
      <c t="s" s="4" r="A6">
        <v>126</v>
      </c>
      <c t="n" s="6" r="C6">
        <v>1092719</v>
      </c>
    </row>
    <row spans="1:7" r="7">
      <c t="s" s="4" r="A7">
        <v>127</v>
      </c>
      <c t="n" s="6" r="D7">
        <v>239</v>
      </c>
      <c t="n" s="6" r="G7">
        <v>239</v>
      </c>
    </row>
    <row spans="1:7" r="8">
      <c t="s" s="4" r="A8">
        <v>128</v>
      </c>
      <c t="n" s="6" r="C8">
        <v>201440</v>
      </c>
    </row>
    <row spans="1:7" r="9">
      <c t="s" s="4" r="A9">
        <v>129</v>
      </c>
      <c t="n" s="6" r="F9">
        <v>79</v>
      </c>
      <c t="n" s="6" r="G9">
        <v>79</v>
      </c>
    </row>
    <row spans="1:7" r="10">
      <c t="s" s="4" r="A10">
        <v>107</v>
      </c>
      <c t="n" s="6" r="E10">
        <v>1605</v>
      </c>
      <c t="n" s="6" r="G10">
        <v>1605</v>
      </c>
    </row>
    <row spans="1:7" r="11">
      <c t="s" s="4" r="A11">
        <v>130</v>
      </c>
      <c t="n" s="7" r="C11">
        <v>93</v>
      </c>
      <c t="n" s="6" r="D11">
        <v>32961</v>
      </c>
      <c t="n" s="6" r="E11">
        <v>-30158</v>
      </c>
      <c t="n" s="6" r="F11">
        <v>83</v>
      </c>
      <c t="n" s="6" r="G11">
        <v>2979</v>
      </c>
    </row>
    <row spans="1:7" r="12">
      <c t="s" s="4" r="A12">
        <v>131</v>
      </c>
      <c t="n" s="6" r="C12">
        <v>9305236</v>
      </c>
    </row>
    <row spans="1:7" r="13">
      <c t="s" s="3" r="A13">
        <v>124</v>
      </c>
    </row>
    <row spans="1:7" r="14">
      <c t="s" s="4" r="A14">
        <v>132</v>
      </c>
      <c t="n" s="6" r="D14">
        <v>100</v>
      </c>
      <c t="n" s="6" r="G14">
        <v>100</v>
      </c>
    </row>
    <row spans="1:7" r="15">
      <c t="s" s="4" r="A15">
        <v>133</v>
      </c>
      <c t="n" s="6" r="B15">
        <v>4</v>
      </c>
    </row>
    <row spans="1:7" r="16">
      <c t="s" s="4" r="A16">
        <v>125</v>
      </c>
      <c t="n" s="6" r="D16">
        <v>30</v>
      </c>
      <c t="n" s="6" r="G16">
        <v>30</v>
      </c>
    </row>
    <row spans="1:7" r="17">
      <c t="s" s="4" r="A17">
        <v>126</v>
      </c>
      <c t="n" s="6" r="C17">
        <v>37500</v>
      </c>
    </row>
    <row spans="1:7" r="18">
      <c t="s" s="4" r="A18">
        <v>127</v>
      </c>
      <c t="n" s="7" r="C18">
        <v>3</v>
      </c>
      <c t="n" s="6" r="D18">
        <v>239</v>
      </c>
      <c t="n" s="6" r="G18">
        <v>242</v>
      </c>
    </row>
    <row spans="1:7" r="19">
      <c t="s" s="4" r="A19">
        <v>128</v>
      </c>
      <c t="n" s="6" r="C19">
        <v>286127</v>
      </c>
    </row>
    <row spans="1:7" r="20">
      <c t="s" s="4" r="A20">
        <v>129</v>
      </c>
      <c t="n" s="6" r="F20">
        <v>-221</v>
      </c>
      <c t="n" s="6" r="G20">
        <v>-221</v>
      </c>
    </row>
    <row spans="1:7" r="21">
      <c t="s" s="4" r="A21">
        <v>107</v>
      </c>
      <c t="n" s="6" r="E21">
        <v>-163</v>
      </c>
      <c t="n" s="6" r="G21">
        <v>-163</v>
      </c>
    </row>
    <row spans="1:7" r="22">
      <c t="s" s="4" r="A22">
        <v>134</v>
      </c>
      <c t="n" s="7" r="C22">
        <v>96</v>
      </c>
      <c t="n" s="7" r="D22">
        <v>33330</v>
      </c>
      <c t="n" s="7" r="E22">
        <v>-30321</v>
      </c>
      <c t="n" s="7" r="F22">
        <v>-138</v>
      </c>
      <c t="n" s="7" r="G22">
        <v>2967</v>
      </c>
    </row>
    <row spans="1:7" r="23">
      <c t="s" s="4" r="A23">
        <v>135</v>
      </c>
      <c t="n" s="6" r="B23">
        <v>4</v>
      </c>
      <c t="n" s="6" r="C23">
        <v>96288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t="s" s="1" r="A1">
        <v>451</v>
      </c>
      <c t="s" s="2" r="B1">
        <v>1</v>
      </c>
    </row>
    <row spans="1:3" r="2">
      <c t="s" s="2" r="B2">
        <v>2</v>
      </c>
      <c t="s" s="2" r="C2">
        <v>31</v>
      </c>
    </row>
    <row spans="1:3" r="3">
      <c t="s" s="3" r="A3">
        <v>452</v>
      </c>
    </row>
    <row spans="1:3" r="4">
      <c t="s" s="4" r="A4">
        <v>453</v>
      </c>
      <c t="n" s="7" r="B4">
        <v>8600</v>
      </c>
      <c t="n" s="7" r="C4">
        <v>13200</v>
      </c>
    </row>
    <row spans="1:3" r="5">
      <c t="s" s="4" r="A5">
        <v>454</v>
      </c>
      <c t="n" s="7" r="B5">
        <v>5155</v>
      </c>
    </row>
    <row spans="1:3" r="6">
      <c t="s" s="4" r="A6">
        <v>455</v>
      </c>
      <c t="s" s="4" r="B6">
        <v>456</v>
      </c>
      <c t="s" s="4" r="C6">
        <v>456</v>
      </c>
    </row>
    <row spans="1:3" r="7">
      <c t="s" s="4" r="A7">
        <v>457</v>
      </c>
      <c t="s" s="4" r="B7">
        <v>458</v>
      </c>
      <c t="s" s="4" r="C7">
        <v>458</v>
      </c>
    </row>
    <row spans="1:3" r="8">
      <c t="s" s="4" r="A8">
        <v>459</v>
      </c>
      <c t="s" s="4" r="B8">
        <v>460</v>
      </c>
      <c t="s" s="4" r="C8">
        <v>461</v>
      </c>
    </row>
    <row spans="1:3" r="9">
      <c t="s" s="4" r="A9">
        <v>462</v>
      </c>
      <c t="n" s="7" r="B9">
        <v>955</v>
      </c>
      <c t="n" s="7" r="C9">
        <v>7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1</v>
      </c>
    </row>
    <row spans="1:3" r="2">
      <c t="s" s="3" r="A2">
        <v>464</v>
      </c>
    </row>
    <row spans="1:3" r="3">
      <c t="s" s="4" r="A3">
        <v>121</v>
      </c>
      <c t="n" s="7" r="B3">
        <v>20000</v>
      </c>
      <c t="n" s="7" r="C3">
        <v>22740</v>
      </c>
    </row>
    <row spans="1:3" r="4">
      <c t="s" s="4" r="A4">
        <v>465</v>
      </c>
    </row>
    <row spans="1:3" r="5">
      <c t="s" s="3" r="A5">
        <v>464</v>
      </c>
    </row>
    <row spans="1:3" r="6">
      <c t="n" s="6" r="A6">
        <v>2016</v>
      </c>
      <c t="n" s="7" r="B6">
        <v>13500</v>
      </c>
      <c t="n" s="6" r="C6">
        <v>12740</v>
      </c>
    </row>
    <row spans="1:3" r="7">
      <c t="s" s="3" r="A7">
        <v>466</v>
      </c>
    </row>
    <row spans="1:3" r="8">
      <c t="n" s="6" r="A8">
        <v>2016</v>
      </c>
      <c t="s" s="4" r="B8">
        <v>467</v>
      </c>
    </row>
    <row spans="1:3" r="9">
      <c t="s" s="4" r="A9">
        <v>468</v>
      </c>
    </row>
    <row spans="1:3" r="10">
      <c t="s" s="3" r="A10">
        <v>464</v>
      </c>
    </row>
    <row spans="1:3" r="11">
      <c t="n" s="6" r="A11">
        <v>2016</v>
      </c>
      <c t="n" s="7" r="B11">
        <v>6500</v>
      </c>
      <c t="n" s="7" r="C11">
        <v>10000</v>
      </c>
    </row>
    <row spans="1:3" r="12">
      <c t="s" s="3" r="A12">
        <v>466</v>
      </c>
    </row>
    <row spans="1:3" r="13">
      <c t="n" s="6" r="A13">
        <v>2016</v>
      </c>
      <c t="s" s="4" r="B13">
        <v>4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s="1" r="A1">
        <v>470</v>
      </c>
      <c t="s" s="2" r="B1">
        <v>437</v>
      </c>
    </row>
    <row spans="1:2" r="2">
      <c t="s" s="3" r="A2">
        <v>471</v>
      </c>
    </row>
    <row spans="1:2" r="3">
      <c t="s" s="4" r="A3">
        <v>472</v>
      </c>
      <c t="n" s="7" r="B3">
        <v>4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73</v>
      </c>
      <c t="s" s="2" r="B1">
        <v>2</v>
      </c>
      <c t="s" s="2" r="C1">
        <v>31</v>
      </c>
    </row>
    <row spans="1:3" r="2">
      <c t="s" s="3" r="A2">
        <v>474</v>
      </c>
    </row>
    <row spans="1:3" r="3">
      <c t="s" s="4" r="A3">
        <v>36</v>
      </c>
      <c t="n" s="7" r="B3">
        <v>25749</v>
      </c>
      <c t="n" s="7" r="C3">
        <v>26748</v>
      </c>
    </row>
    <row spans="1:3" r="4">
      <c t="s" s="4" r="A4">
        <v>41</v>
      </c>
      <c t="n" s="6" r="B4">
        <v>462</v>
      </c>
      <c t="n" s="6" r="C4">
        <v>426</v>
      </c>
    </row>
    <row spans="1:3" r="5">
      <c t="s" s="4" r="A5">
        <v>475</v>
      </c>
    </row>
    <row spans="1:3" r="6">
      <c t="s" s="3" r="A6">
        <v>474</v>
      </c>
    </row>
    <row spans="1:3" r="7">
      <c t="s" s="4" r="A7">
        <v>476</v>
      </c>
      <c t="n" s="6" r="B7">
        <v>10365</v>
      </c>
      <c t="n" s="6" r="C7">
        <v>12074</v>
      </c>
    </row>
    <row spans="1:3" r="8">
      <c t="s" s="4" r="A8">
        <v>36</v>
      </c>
      <c t="n" s="6" r="B8">
        <v>25749</v>
      </c>
      <c t="n" s="6" r="C8">
        <v>26748</v>
      </c>
    </row>
    <row spans="1:3" r="9">
      <c t="s" s="4" r="A9">
        <v>76</v>
      </c>
      <c t="n" s="6" r="B9">
        <v>82573</v>
      </c>
      <c t="n" s="6" r="C9">
        <v>75829</v>
      </c>
    </row>
    <row spans="1:3" r="10">
      <c t="s" s="4" r="A10">
        <v>38</v>
      </c>
      <c t="n" s="6" r="B10">
        <v>966</v>
      </c>
      <c t="n" s="6" r="C10">
        <v>1229</v>
      </c>
    </row>
    <row spans="1:3" r="11">
      <c t="s" s="4" r="A11">
        <v>41</v>
      </c>
      <c t="n" s="6" r="B11">
        <v>462</v>
      </c>
      <c t="n" s="6" r="C11">
        <v>426</v>
      </c>
    </row>
    <row spans="1:3" r="12">
      <c t="s" s="3" r="A12">
        <v>477</v>
      </c>
    </row>
    <row spans="1:3" r="13">
      <c t="s" s="4" r="A13">
        <v>478</v>
      </c>
      <c t="n" s="6" r="B13">
        <v>97571</v>
      </c>
      <c t="n" s="6" r="C13">
        <v>91603</v>
      </c>
    </row>
    <row spans="1:3" r="14">
      <c t="s" s="4" r="A14">
        <v>49</v>
      </c>
      <c t="n" s="6" r="B14">
        <v>20000</v>
      </c>
      <c t="n" s="6" r="C14">
        <v>22740</v>
      </c>
    </row>
    <row spans="1:3" r="15">
      <c t="s" s="4" r="A15">
        <v>50</v>
      </c>
      <c t="n" s="6" r="B15">
        <v>5155</v>
      </c>
      <c t="n" s="6" r="C15">
        <v>5155</v>
      </c>
    </row>
    <row spans="1:3" r="16">
      <c t="s" s="4" r="A16">
        <v>479</v>
      </c>
    </row>
    <row spans="1:3" r="17">
      <c t="s" s="3" r="A17">
        <v>474</v>
      </c>
    </row>
    <row spans="1:3" r="18">
      <c t="s" s="4" r="A18">
        <v>476</v>
      </c>
      <c t="n" s="6" r="B18">
        <v>10365</v>
      </c>
      <c t="n" s="6" r="C18">
        <v>12074</v>
      </c>
    </row>
    <row spans="1:3" r="19">
      <c t="s" s="4" r="A19">
        <v>36</v>
      </c>
      <c t="n" s="6" r="B19">
        <v>25749</v>
      </c>
      <c t="n" s="6" r="C19">
        <v>26748</v>
      </c>
    </row>
    <row spans="1:3" r="20">
      <c t="s" s="4" r="A20">
        <v>76</v>
      </c>
      <c t="n" s="6" r="B20">
        <v>8429</v>
      </c>
      <c t="n" s="6" r="C20">
        <v>75621</v>
      </c>
    </row>
    <row spans="1:3" r="21">
      <c t="s" s="4" r="A21">
        <v>38</v>
      </c>
      <c t="n" s="6" r="B21">
        <v>966</v>
      </c>
      <c t="n" s="6" r="C21">
        <v>1229</v>
      </c>
    </row>
    <row spans="1:3" r="22">
      <c t="s" s="4" r="A22">
        <v>41</v>
      </c>
      <c t="n" s="6" r="B22">
        <v>462</v>
      </c>
      <c t="n" s="6" r="C22">
        <v>426</v>
      </c>
    </row>
    <row spans="1:3" r="23">
      <c t="s" s="3" r="A23">
        <v>477</v>
      </c>
    </row>
    <row spans="1:3" r="24">
      <c t="s" s="4" r="A24">
        <v>478</v>
      </c>
      <c t="n" s="6" r="B24">
        <v>97571</v>
      </c>
      <c t="n" s="6" r="C24">
        <v>91849</v>
      </c>
    </row>
    <row spans="1:3" r="25">
      <c t="s" s="4" r="A25">
        <v>49</v>
      </c>
      <c t="n" s="7" r="B25">
        <v>20000</v>
      </c>
      <c t="n" s="7" r="C25">
        <v>227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t="s" s="1" r="A1">
        <v>480</v>
      </c>
      <c t="s" s="2" r="B1">
        <v>437</v>
      </c>
    </row>
    <row spans="1:2" r="2">
      <c t="s" s="4" r="A2">
        <v>481</v>
      </c>
      <c t="n" s="7" r="B2">
        <v>320</v>
      </c>
    </row>
    <row spans="1:2" r="3">
      <c t="s" s="4" r="A3">
        <v>482</v>
      </c>
    </row>
    <row spans="1:2" r="4">
      <c t="s" s="4" r="A4">
        <v>483</v>
      </c>
      <c t="n" s="6" r="B4">
        <v>10700</v>
      </c>
    </row>
    <row spans="1:2" r="5">
      <c t="s" s="4" r="A5">
        <v>484</v>
      </c>
    </row>
    <row spans="1:2" r="6">
      <c t="s" s="4" r="A6">
        <v>483</v>
      </c>
      <c t="n" s="7" r="B6">
        <v>10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85</v>
      </c>
      <c t="s" s="2" r="B1">
        <v>1</v>
      </c>
    </row>
    <row spans="1:3" r="2">
      <c t="s" s="2" r="B2">
        <v>2</v>
      </c>
      <c t="s" s="2" r="C2">
        <v>31</v>
      </c>
    </row>
    <row spans="1:3" r="3">
      <c t="s" s="3" r="A3">
        <v>486</v>
      </c>
    </row>
    <row spans="1:3" r="4">
      <c t="s" s="4" r="A4">
        <v>482</v>
      </c>
      <c t="n" s="7" r="B4">
        <v>-320</v>
      </c>
    </row>
    <row spans="1:3" r="5">
      <c t="s" s="4" r="A5">
        <v>487</v>
      </c>
      <c t="n" s="6" r="B5">
        <v>-320</v>
      </c>
    </row>
    <row spans="1:3" r="6">
      <c t="s" s="3" r="A6">
        <v>488</v>
      </c>
    </row>
    <row spans="1:3" r="7">
      <c t="s" s="4" r="A7">
        <v>482</v>
      </c>
      <c t="n" s="6" r="B7">
        <v>-153</v>
      </c>
      <c t="n" s="7" r="C7">
        <v>530</v>
      </c>
    </row>
    <row spans="1:3" r="8">
      <c t="s" s="4" r="A8">
        <v>489</v>
      </c>
      <c t="n" s="6" r="B8">
        <v>-26</v>
      </c>
      <c t="n" s="6" r="C8">
        <v>91</v>
      </c>
    </row>
    <row spans="1:3" r="9">
      <c t="s" s="4" r="A9">
        <v>490</v>
      </c>
      <c t="n" s="6" r="B9">
        <v>179</v>
      </c>
      <c t="n" s="7" r="C9">
        <v>-621</v>
      </c>
    </row>
    <row spans="1:3" r="10">
      <c t="s" s="4" r="A10">
        <v>491</v>
      </c>
      <c t="n" s="7" r="B10">
        <v>-3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492</v>
      </c>
      <c t="s" s="2" r="B1">
        <v>1</v>
      </c>
    </row>
    <row spans="1:3" r="2">
      <c t="s" s="2" r="B2">
        <v>2</v>
      </c>
      <c t="s" s="2" r="C2">
        <v>31</v>
      </c>
    </row>
    <row spans="1:3" r="3">
      <c t="s" s="3" r="A3">
        <v>493</v>
      </c>
    </row>
    <row spans="1:3" r="4">
      <c t="s" s="4" r="A4">
        <v>494</v>
      </c>
      <c t="s" s="4" r="B4">
        <v>495</v>
      </c>
      <c t="s" s="4" r="C4">
        <v>495</v>
      </c>
    </row>
    <row spans="1:3" r="5">
      <c t="s" s="3" r="A5">
        <v>496</v>
      </c>
    </row>
    <row spans="1:3" r="6">
      <c t="s" s="4" r="A6">
        <v>497</v>
      </c>
      <c t="s" s="4" r="B6">
        <v>498</v>
      </c>
      <c t="s" s="4" r="C6">
        <v>499</v>
      </c>
    </row>
    <row spans="1:3" r="7">
      <c t="s" s="4" r="A7">
        <v>500</v>
      </c>
      <c t="s" s="4" r="B7">
        <v>501</v>
      </c>
    </row>
    <row spans="1:3" r="8">
      <c t="s" s="4" r="A8">
        <v>490</v>
      </c>
      <c t="s" s="4" r="B8">
        <v>502</v>
      </c>
      <c t="s" s="4" r="C8">
        <v>503</v>
      </c>
    </row>
    <row spans="1:3" r="9">
      <c t="s" s="4" r="A9">
        <v>504</v>
      </c>
      <c t="s" s="4" r="B9">
        <v>505</v>
      </c>
    </row>
    <row spans="1:3" r="10">
      <c t="s" s="3" r="A10">
        <v>506</v>
      </c>
    </row>
    <row spans="1:3" r="11">
      <c t="s" s="4" r="A11">
        <v>507</v>
      </c>
      <c t="n" s="7" r="B11">
        <v>-164</v>
      </c>
      <c t="n" s="7" r="C11">
        <v>546</v>
      </c>
    </row>
    <row spans="1:3" r="12">
      <c t="s" s="3" r="A12">
        <v>508</v>
      </c>
    </row>
    <row spans="1:3" r="13">
      <c t="s" s="4" r="A13">
        <v>497</v>
      </c>
      <c t="n" s="6" r="B13">
        <v>-17</v>
      </c>
      <c t="n" s="6" r="C13">
        <v>75</v>
      </c>
    </row>
    <row spans="1:3" r="14">
      <c t="s" s="4" r="A14">
        <v>500</v>
      </c>
      <c t="n" s="6" r="B14">
        <v>2</v>
      </c>
    </row>
    <row spans="1:3" r="15">
      <c t="s" s="4" r="A15">
        <v>490</v>
      </c>
      <c t="n" s="6" r="B15">
        <v>179</v>
      </c>
      <c t="n" s="7" r="C15">
        <v>-621</v>
      </c>
    </row>
    <row spans="1:3" r="16">
      <c t="s" s="4" r="A16">
        <v>504</v>
      </c>
      <c t="n" s="6" r="B16">
        <v>-320</v>
      </c>
    </row>
    <row spans="1:3" r="17">
      <c t="s" s="4" r="A17">
        <v>491</v>
      </c>
      <c t="n" s="7" r="B17">
        <v>-3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09</v>
      </c>
      <c t="s" s="2" r="B1">
        <v>2</v>
      </c>
      <c t="s" s="2" r="C1">
        <v>31</v>
      </c>
    </row>
    <row spans="1:3" r="2">
      <c t="s" s="3" r="A2">
        <v>510</v>
      </c>
    </row>
    <row spans="1:3" r="3">
      <c t="s" s="4" r="A3">
        <v>511</v>
      </c>
      <c t="n" s="7" r="B3">
        <v>4005</v>
      </c>
      <c t="n" s="7" r="C3">
        <v>3917</v>
      </c>
    </row>
    <row spans="1:3" r="4">
      <c t="s" s="4" r="A4">
        <v>512</v>
      </c>
      <c t="n" s="6" r="B4">
        <v>52</v>
      </c>
      <c t="n" s="6" r="C4">
        <v>66</v>
      </c>
    </row>
    <row spans="1:3" r="5">
      <c t="s" s="4" r="A5">
        <v>513</v>
      </c>
      <c t="n" s="6" r="C5">
        <v>29</v>
      </c>
    </row>
    <row spans="1:3" r="6">
      <c t="s" s="4" r="A6">
        <v>514</v>
      </c>
      <c t="n" s="6" r="B6">
        <v>849</v>
      </c>
      <c t="n" s="6" r="C6">
        <v>764</v>
      </c>
    </row>
    <row spans="1:3" r="7">
      <c t="s" s="4" r="A7">
        <v>515</v>
      </c>
      <c t="n" s="6" r="B7">
        <v>399</v>
      </c>
      <c t="n" s="6" r="C7">
        <v>345</v>
      </c>
    </row>
    <row spans="1:3" r="8">
      <c t="s" s="4" r="A8">
        <v>516</v>
      </c>
      <c t="n" s="6" r="B8">
        <v>87</v>
      </c>
    </row>
    <row spans="1:3" r="9">
      <c t="s" s="4" r="A9">
        <v>78</v>
      </c>
      <c t="n" s="6" r="B9">
        <v>82</v>
      </c>
      <c t="n" s="6" r="C9">
        <v>79</v>
      </c>
    </row>
    <row spans="1:3" r="10">
      <c t="s" s="4" r="A10">
        <v>517</v>
      </c>
      <c t="n" s="6" r="B10">
        <v>5474</v>
      </c>
      <c t="n" s="6" r="C10">
        <v>5200</v>
      </c>
    </row>
    <row spans="1:3" r="11">
      <c t="s" s="4" r="A11">
        <v>518</v>
      </c>
      <c t="n" s="6" r="B11">
        <v>5240</v>
      </c>
      <c t="n" s="6" r="C11">
        <v>5061</v>
      </c>
    </row>
    <row spans="1:3" r="12">
      <c t="s" s="4" r="A12">
        <v>519</v>
      </c>
      <c t="n" s="6" r="B12">
        <v>234</v>
      </c>
      <c t="n" s="6" r="C12">
        <v>139</v>
      </c>
    </row>
    <row spans="1:3" r="13">
      <c t="s" s="3" r="A13">
        <v>520</v>
      </c>
    </row>
    <row spans="1:3" r="14">
      <c t="s" s="4" r="A14">
        <v>363</v>
      </c>
      <c t="n" s="6" r="B14">
        <v>-114</v>
      </c>
      <c t="n" s="6" r="C14">
        <v>-114</v>
      </c>
    </row>
    <row spans="1:3" r="15">
      <c t="s" s="4" r="A15">
        <v>521</v>
      </c>
      <c t="n" s="6" r="C15">
        <v>-50</v>
      </c>
    </row>
    <row spans="1:3" r="16">
      <c t="s" s="4" r="A16">
        <v>522</v>
      </c>
      <c t="n" s="6" r="B16">
        <v>-37</v>
      </c>
      <c t="n" s="6" r="C16">
        <v>-25</v>
      </c>
    </row>
    <row spans="1:3" r="17">
      <c t="s" s="4" r="A17">
        <v>523</v>
      </c>
      <c t="n" s="6" r="B17">
        <v>-151</v>
      </c>
      <c t="n" s="6" r="C17">
        <v>-189</v>
      </c>
    </row>
    <row spans="1:3" r="18">
      <c t="s" s="4" r="A18">
        <v>524</v>
      </c>
      <c t="n" s="7" r="B18">
        <v>83</v>
      </c>
      <c t="n" s="7" r="C18">
        <v>-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525</v>
      </c>
      <c t="s" s="2" r="B1">
        <v>1</v>
      </c>
    </row>
    <row spans="1:4" r="2">
      <c t="s" s="2" r="B2">
        <v>2</v>
      </c>
      <c t="s" s="2" r="C2">
        <v>31</v>
      </c>
      <c t="s" s="2" r="D2">
        <v>360</v>
      </c>
    </row>
    <row spans="1:4" r="3">
      <c t="s" s="3" r="A3">
        <v>194</v>
      </c>
    </row>
    <row spans="1:4" r="4">
      <c t="s" s="4" r="A4">
        <v>526</v>
      </c>
      <c t="n" s="7" r="C4">
        <v>320</v>
      </c>
      <c t="n" s="7" r="D4">
        <v>320</v>
      </c>
    </row>
    <row spans="1:4" r="5">
      <c t="s" s="4" r="A5">
        <v>527</v>
      </c>
      <c t="n" s="7" r="B5">
        <v>-3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28</v>
      </c>
      <c t="s" s="2" r="B1">
        <v>2</v>
      </c>
      <c t="s" s="2" r="C1">
        <v>31</v>
      </c>
    </row>
    <row spans="1:3" r="2">
      <c t="s" s="3" r="A2">
        <v>529</v>
      </c>
    </row>
    <row spans="1:3" r="3">
      <c t="s" s="4" r="A3">
        <v>530</v>
      </c>
      <c t="n" s="7" r="B3">
        <v>240</v>
      </c>
      <c t="n" s="7" r="C3">
        <v>546</v>
      </c>
    </row>
    <row spans="1:3" r="4">
      <c t="s" s="4" r="A4">
        <v>531</v>
      </c>
      <c t="n" s="7" r="B4">
        <v>8560</v>
      </c>
      <c t="n" s="7" r="C4">
        <v>75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6</v>
      </c>
      <c t="s" s="2" r="B1">
        <v>1</v>
      </c>
    </row>
    <row spans="1:3" r="2">
      <c t="s" s="2" r="B2">
        <v>2</v>
      </c>
      <c t="s" s="2" r="C2">
        <v>31</v>
      </c>
    </row>
    <row spans="1:3" r="3">
      <c t="s" s="3" r="A3">
        <v>137</v>
      </c>
    </row>
    <row spans="1:3" r="4">
      <c t="s" s="4" r="A4">
        <v>101</v>
      </c>
      <c t="n" s="7" r="B4">
        <v>-163</v>
      </c>
      <c t="n" s="7" r="C4">
        <v>1605</v>
      </c>
    </row>
    <row spans="1:3" r="5">
      <c t="s" s="3" r="A5">
        <v>138</v>
      </c>
    </row>
    <row spans="1:3" r="6">
      <c t="s" s="4" r="A6">
        <v>139</v>
      </c>
      <c t="n" s="6" r="B6">
        <v>157</v>
      </c>
      <c t="n" s="6" r="C6">
        <v>176</v>
      </c>
    </row>
    <row spans="1:3" r="7">
      <c t="s" s="4" r="A7">
        <v>127</v>
      </c>
      <c t="n" s="6" r="B7">
        <v>242</v>
      </c>
      <c t="n" s="6" r="C7">
        <v>239</v>
      </c>
    </row>
    <row spans="1:3" r="8">
      <c t="s" s="4" r="A8">
        <v>140</v>
      </c>
      <c t="n" s="6" r="B8">
        <v>540</v>
      </c>
      <c t="n" s="6" r="C8">
        <v>338</v>
      </c>
    </row>
    <row spans="1:3" r="9">
      <c t="s" s="4" r="A9">
        <v>141</v>
      </c>
      <c t="n" s="6" r="B9">
        <v>-60</v>
      </c>
      <c t="n" s="6" r="C9">
        <v>-136</v>
      </c>
    </row>
    <row spans="1:3" r="10">
      <c t="s" s="4" r="A10">
        <v>142</v>
      </c>
      <c t="n" s="6" r="B10">
        <v>-36</v>
      </c>
      <c t="n" s="6" r="C10">
        <v>70</v>
      </c>
    </row>
    <row spans="1:3" r="11">
      <c t="s" s="4" r="A11">
        <v>143</v>
      </c>
      <c t="n" s="6" r="B11">
        <v>13</v>
      </c>
      <c t="n" s="6" r="C11">
        <v>6</v>
      </c>
    </row>
    <row spans="1:3" r="12">
      <c t="s" s="4" r="A12">
        <v>144</v>
      </c>
      <c t="n" s="6" r="B12">
        <v>-48</v>
      </c>
      <c t="n" s="6" r="C12">
        <v>-809</v>
      </c>
    </row>
    <row spans="1:3" r="13">
      <c t="s" s="4" r="A13">
        <v>145</v>
      </c>
      <c t="n" s="6" r="B13">
        <v>260</v>
      </c>
      <c t="n" s="6" r="C13">
        <v>99</v>
      </c>
    </row>
    <row spans="1:3" r="14">
      <c t="s" s="4" r="A14">
        <v>146</v>
      </c>
      <c t="n" s="6" r="B14">
        <v>-278</v>
      </c>
      <c t="n" s="6" r="C14">
        <v>-285</v>
      </c>
    </row>
    <row spans="1:3" r="15">
      <c t="s" s="4" r="A15">
        <v>147</v>
      </c>
      <c t="n" s="6" r="B15">
        <v>627</v>
      </c>
      <c t="n" s="6" r="C15">
        <v>1303</v>
      </c>
    </row>
    <row spans="1:3" r="16">
      <c t="s" s="3" r="A16">
        <v>148</v>
      </c>
    </row>
    <row spans="1:3" r="17">
      <c t="s" s="4" r="A17">
        <v>149</v>
      </c>
      <c t="n" s="6" r="B17">
        <v>-12314</v>
      </c>
      <c t="n" s="6" r="C17">
        <v>-20436</v>
      </c>
    </row>
    <row spans="1:3" r="18">
      <c t="s" s="4" r="A18">
        <v>150</v>
      </c>
      <c t="n" s="6" r="B18">
        <v>4017</v>
      </c>
      <c t="n" s="6" r="C18">
        <v>3671</v>
      </c>
    </row>
    <row spans="1:3" r="19">
      <c t="s" s="4" r="A19">
        <v>151</v>
      </c>
      <c t="n" s="6" r="B19">
        <v>8530</v>
      </c>
      <c t="n" s="6" r="C19">
        <v>13120</v>
      </c>
    </row>
    <row spans="1:3" r="20">
      <c t="s" s="4" r="A20">
        <v>152</v>
      </c>
      <c t="n" s="6" r="B20">
        <v>-7816</v>
      </c>
      <c t="n" s="6" r="C20">
        <v>2476</v>
      </c>
    </row>
    <row spans="1:3" r="21">
      <c t="s" s="4" r="A21">
        <v>153</v>
      </c>
      <c t="n" s="6" r="B21">
        <v>-24</v>
      </c>
      <c t="n" s="6" r="C21">
        <v>-133</v>
      </c>
    </row>
    <row spans="1:3" r="22">
      <c t="s" s="4" r="A22">
        <v>154</v>
      </c>
      <c t="n" s="6" r="B22">
        <v>1679</v>
      </c>
      <c t="n" s="6" r="C22">
        <v>4116</v>
      </c>
    </row>
    <row spans="1:3" r="23">
      <c t="s" s="4" r="A23">
        <v>155</v>
      </c>
      <c t="n" s="6" r="B23">
        <v>-39</v>
      </c>
    </row>
    <row spans="1:3" r="24">
      <c t="s" s="4" r="A24">
        <v>156</v>
      </c>
      <c t="n" s="6" r="B24">
        <v>263</v>
      </c>
      <c t="n" s="6" r="C24">
        <v>-33</v>
      </c>
    </row>
    <row spans="1:3" r="25">
      <c t="s" s="4" r="A25">
        <v>157</v>
      </c>
      <c t="n" s="6" r="B25">
        <v>-5704</v>
      </c>
      <c t="n" s="6" r="C25">
        <v>2781</v>
      </c>
    </row>
    <row spans="1:3" r="26">
      <c t="s" s="3" r="A26">
        <v>158</v>
      </c>
    </row>
    <row spans="1:3" r="27">
      <c t="s" s="4" r="A27">
        <v>132</v>
      </c>
      <c t="n" s="6" r="B27">
        <v>100</v>
      </c>
    </row>
    <row spans="1:3" r="28">
      <c t="s" s="4" r="A28">
        <v>159</v>
      </c>
      <c t="n" s="6" r="B28">
        <v>5968</v>
      </c>
      <c t="n" s="6" r="C28">
        <v>-7089</v>
      </c>
    </row>
    <row spans="1:3" r="29">
      <c t="s" s="4" r="A29">
        <v>125</v>
      </c>
      <c t="n" s="6" r="B29">
        <v>30</v>
      </c>
      <c t="n" s="6" r="C29">
        <v>1272</v>
      </c>
    </row>
    <row spans="1:3" r="30">
      <c t="s" s="4" r="A30">
        <v>160</v>
      </c>
      <c t="n" s="6" r="B30">
        <v>-2740</v>
      </c>
    </row>
    <row spans="1:3" r="31">
      <c t="s" s="4" r="A31">
        <v>161</v>
      </c>
      <c t="n" s="6" r="B31">
        <v>10</v>
      </c>
      <c t="n" s="6" r="C31">
        <v>-74</v>
      </c>
    </row>
    <row spans="1:3" r="32">
      <c t="s" s="4" r="A32">
        <v>162</v>
      </c>
      <c t="n" s="6" r="B32">
        <v>3368</v>
      </c>
      <c t="n" s="6" r="C32">
        <v>-5891</v>
      </c>
    </row>
    <row spans="1:3" r="33">
      <c t="s" s="4" r="A33">
        <v>163</v>
      </c>
      <c t="n" s="6" r="B33">
        <v>-1709</v>
      </c>
      <c t="n" s="6" r="C33">
        <v>-1807</v>
      </c>
    </row>
    <row spans="1:3" r="34">
      <c t="s" s="4" r="A34">
        <v>164</v>
      </c>
      <c t="n" s="6" r="B34">
        <v>12074</v>
      </c>
      <c t="n" s="6" r="C34">
        <v>13881</v>
      </c>
    </row>
    <row spans="1:3" r="35">
      <c t="s" s="4" r="A35">
        <v>165</v>
      </c>
      <c t="n" s="6" r="B35">
        <v>10365</v>
      </c>
      <c t="n" s="6" r="C35">
        <v>12074</v>
      </c>
    </row>
    <row spans="1:3" r="36">
      <c t="s" s="3" r="A36">
        <v>166</v>
      </c>
    </row>
    <row spans="1:3" r="37">
      <c t="s" s="4" r="A37">
        <v>167</v>
      </c>
      <c t="n" s="6" r="B37">
        <v>723</v>
      </c>
      <c t="n" s="6" r="C37">
        <v>753</v>
      </c>
    </row>
    <row spans="1:3" r="38">
      <c t="s" s="3" r="A38">
        <v>168</v>
      </c>
    </row>
    <row spans="1:3" r="39">
      <c t="s" s="4" r="A39">
        <v>169</v>
      </c>
      <c t="n" s="6" r="B39">
        <v>-221</v>
      </c>
      <c t="n" s="6" r="C39">
        <v>79</v>
      </c>
    </row>
    <row spans="1:3" r="40">
      <c t="s" s="4" r="A40">
        <v>170</v>
      </c>
      <c t="n" s="7" r="B40">
        <v>1001</v>
      </c>
      <c t="n" s="7" r="C40">
        <v>7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532</v>
      </c>
      <c t="s" s="2" r="B1">
        <v>1</v>
      </c>
    </row>
    <row spans="1:3" r="2">
      <c t="s" s="2" r="B2">
        <v>2</v>
      </c>
      <c t="s" s="2" r="C2">
        <v>31</v>
      </c>
    </row>
    <row spans="1:3" r="3">
      <c t="s" s="3" r="A3">
        <v>200</v>
      </c>
    </row>
    <row spans="1:3" r="4">
      <c t="s" s="4" r="A4">
        <v>533</v>
      </c>
      <c t="n" s="6" r="B4">
        <v>20412</v>
      </c>
    </row>
    <row spans="1:3" r="5">
      <c t="s" s="4" r="A5">
        <v>534</v>
      </c>
      <c t="n" s="6" r="B5">
        <v>1444</v>
      </c>
    </row>
    <row spans="1:3" r="6">
      <c t="s" s="4" r="A6">
        <v>535</v>
      </c>
      <c t="n" s="6" r="B6">
        <v>529888</v>
      </c>
    </row>
    <row spans="1:3" r="7">
      <c t="s" s="4" r="A7">
        <v>536</v>
      </c>
      <c t="n" s="7" r="B7">
        <v>242</v>
      </c>
      <c t="n" s="7" r="C7">
        <v>2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37</v>
      </c>
      <c t="s" s="2" r="B1">
        <v>2</v>
      </c>
      <c t="s" s="2" r="C1">
        <v>31</v>
      </c>
    </row>
    <row spans="1:3" r="2">
      <c t="s" s="3" r="A2">
        <v>538</v>
      </c>
    </row>
    <row spans="1:3" r="3">
      <c t="s" s="4" r="A3">
        <v>539</v>
      </c>
      <c t="n" s="7" r="B3">
        <v>10319</v>
      </c>
      <c t="n" s="7" r="C3">
        <v>9757</v>
      </c>
    </row>
    <row spans="1:3" r="4">
      <c t="s" s="4" r="A4">
        <v>540</v>
      </c>
      <c t="s" s="4" r="B4">
        <v>541</v>
      </c>
      <c t="s" s="4" r="C4">
        <v>542</v>
      </c>
    </row>
    <row spans="1:3" r="5">
      <c t="s" s="4" r="A5">
        <v>543</v>
      </c>
      <c t="n" s="7" r="B5">
        <v>9173</v>
      </c>
      <c t="n" s="7" r="C5">
        <v>8600</v>
      </c>
    </row>
    <row spans="1:3" r="6">
      <c t="s" s="4" r="A6">
        <v>544</v>
      </c>
      <c t="s" s="4" r="B6">
        <v>545</v>
      </c>
      <c t="s" s="4" r="C6">
        <v>546</v>
      </c>
    </row>
    <row spans="1:3" r="7">
      <c t="s" s="4" r="A7">
        <v>547</v>
      </c>
      <c t="n" s="7" r="B7">
        <v>9173</v>
      </c>
    </row>
    <row spans="1:3" r="8">
      <c t="s" s="4" r="A8">
        <v>548</v>
      </c>
      <c t="s" s="4" r="B8">
        <v>545</v>
      </c>
    </row>
    <row spans="1:3" r="9">
      <c t="s" s="4" r="A9">
        <v>543</v>
      </c>
      <c t="n" s="7" r="B9">
        <v>9173</v>
      </c>
      <c t="n" s="7" r="C9">
        <v>8600</v>
      </c>
    </row>
    <row spans="1:3" r="10">
      <c t="s" s="4" r="A10">
        <v>549</v>
      </c>
      <c t="s" s="4" r="B10">
        <v>550</v>
      </c>
      <c t="s" s="4" r="C10">
        <v>551</v>
      </c>
    </row>
    <row spans="1:3" r="11">
      <c t="s" s="3" r="A11">
        <v>552</v>
      </c>
    </row>
    <row spans="1:3" r="12">
      <c t="s" s="4" r="A12">
        <v>553</v>
      </c>
      <c t="n" s="7" r="B12">
        <v>7240</v>
      </c>
      <c t="n" s="7" r="C12">
        <v>7320</v>
      </c>
    </row>
    <row spans="1:3" r="13">
      <c t="s" s="4" r="A13">
        <v>554</v>
      </c>
      <c t="s" s="4" r="B13">
        <v>555</v>
      </c>
      <c t="s" s="4" r="C13">
        <v>555</v>
      </c>
    </row>
    <row spans="1:3" r="14">
      <c t="s" s="4" r="A14">
        <v>556</v>
      </c>
      <c t="n" s="7" r="B14">
        <v>5430</v>
      </c>
      <c t="n" s="7" r="C14">
        <v>3660</v>
      </c>
    </row>
    <row spans="1:3" r="15">
      <c t="s" s="4" r="A15">
        <v>557</v>
      </c>
      <c t="s" s="4" r="B15">
        <v>558</v>
      </c>
      <c t="s" s="4" r="C15">
        <v>559</v>
      </c>
    </row>
    <row spans="1:3" r="16">
      <c t="s" s="4" r="A16">
        <v>560</v>
      </c>
      <c t="n" s="7" r="B16">
        <v>4073</v>
      </c>
    </row>
    <row spans="1:3" r="17">
      <c t="s" s="4" r="A17">
        <v>561</v>
      </c>
      <c t="s" s="4" r="B17">
        <v>562</v>
      </c>
    </row>
    <row spans="1:3" r="18">
      <c t="s" s="4" r="A18">
        <v>556</v>
      </c>
      <c t="n" s="7" r="B18">
        <v>4836</v>
      </c>
      <c t="n" s="7" r="C18">
        <v>4950</v>
      </c>
    </row>
    <row spans="1:3" r="19">
      <c t="s" s="4" r="A19">
        <v>557</v>
      </c>
      <c t="s" s="4" r="B19">
        <v>559</v>
      </c>
      <c t="s" s="4" r="C19">
        <v>559</v>
      </c>
    </row>
    <row spans="1:3" r="20">
      <c t="s" s="3" r="A20">
        <v>563</v>
      </c>
    </row>
    <row spans="1:3" r="21">
      <c t="s" s="4" r="A21">
        <v>564</v>
      </c>
      <c t="n" s="7" r="B21">
        <v>9050</v>
      </c>
      <c t="n" s="7" r="C21">
        <v>9145</v>
      </c>
    </row>
    <row spans="1:3" r="22">
      <c t="s" s="4" r="A22">
        <v>565</v>
      </c>
      <c t="s" s="4" r="B22">
        <v>566</v>
      </c>
      <c t="s" s="4" r="C22">
        <v>566</v>
      </c>
    </row>
    <row spans="1:3" r="23">
      <c t="s" s="4" r="A23">
        <v>564</v>
      </c>
      <c t="n" s="7" r="B23">
        <v>7240</v>
      </c>
      <c t="n" s="7" r="C23">
        <v>5490</v>
      </c>
    </row>
    <row spans="1:3" r="24">
      <c t="s" s="4" r="A24">
        <v>565</v>
      </c>
      <c t="s" s="4" r="B24">
        <v>555</v>
      </c>
      <c t="s" s="4" r="C24">
        <v>558</v>
      </c>
    </row>
    <row spans="1:3" r="25">
      <c t="s" s="4" r="A25">
        <v>560</v>
      </c>
      <c t="n" s="7" r="B25">
        <v>5883</v>
      </c>
    </row>
    <row spans="1:3" r="26">
      <c t="s" s="4" r="A26">
        <v>561</v>
      </c>
      <c t="s" s="4" r="B26">
        <v>567</v>
      </c>
    </row>
    <row spans="1:3" r="27">
      <c t="s" s="4" r="A27">
        <v>568</v>
      </c>
      <c t="n" s="7" r="B27">
        <v>6045</v>
      </c>
      <c t="n" s="7" r="C27">
        <v>6190</v>
      </c>
    </row>
    <row spans="1:3" r="28">
      <c t="s" s="4" r="A28">
        <v>569</v>
      </c>
      <c t="s" s="4" r="B28">
        <v>570</v>
      </c>
      <c t="s" s="4" r="C28">
        <v>570</v>
      </c>
    </row>
    <row spans="1:3" r="29">
      <c t="s" s="3" r="A29">
        <v>571</v>
      </c>
    </row>
    <row spans="1:3" r="30">
      <c t="s" s="4" r="A30">
        <v>572</v>
      </c>
      <c t="n" s="7" r="B30">
        <v>10860</v>
      </c>
      <c t="n" s="7" r="C30">
        <v>10970</v>
      </c>
    </row>
    <row spans="1:3" r="31">
      <c t="s" s="4" r="A31">
        <v>573</v>
      </c>
      <c t="s" s="4" r="B31">
        <v>574</v>
      </c>
      <c t="s" s="4" r="C31">
        <v>574</v>
      </c>
    </row>
    <row spans="1:3" r="32">
      <c t="s" s="4" r="A32">
        <v>575</v>
      </c>
      <c t="n" s="7" r="B32">
        <v>9672</v>
      </c>
      <c t="n" s="7" r="C32">
        <v>9900</v>
      </c>
    </row>
    <row spans="1:3" r="33">
      <c t="s" s="4" r="A33">
        <v>576</v>
      </c>
      <c t="s" s="4" r="B33">
        <v>555</v>
      </c>
      <c t="s" s="4" r="C33">
        <v>5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7</v>
      </c>
      <c t="s" s="2" r="B1">
        <v>1</v>
      </c>
    </row>
    <row spans="1:3" r="2">
      <c t="s" s="2" r="B2">
        <v>2</v>
      </c>
      <c t="s" s="2" r="C2">
        <v>31</v>
      </c>
    </row>
    <row spans="1:3" r="3">
      <c t="s" s="4" r="A3">
        <v>578</v>
      </c>
      <c t="n" s="7" r="B3">
        <v>4029</v>
      </c>
      <c t="n" s="7" r="C3">
        <v>4880</v>
      </c>
    </row>
    <row spans="1:3" r="4">
      <c t="s" s="4" r="A4">
        <v>579</v>
      </c>
    </row>
    <row spans="1:3" r="5">
      <c t="s" s="4" r="A5">
        <v>580</v>
      </c>
      <c t="n" s="6" r="B5">
        <v>2180</v>
      </c>
      <c t="n" s="6" r="C5">
        <v>4018</v>
      </c>
    </row>
    <row spans="1:3" r="6">
      <c t="s" s="4" r="A6">
        <v>581</v>
      </c>
    </row>
    <row spans="1:3" r="7">
      <c t="s" s="4" r="A7">
        <v>580</v>
      </c>
      <c t="n" s="6" r="B7">
        <v>125</v>
      </c>
      <c t="n" s="6" r="C7">
        <v>507</v>
      </c>
    </row>
    <row spans="1:3" r="8">
      <c t="s" s="4" r="A8">
        <v>582</v>
      </c>
    </row>
    <row spans="1:3" r="9">
      <c t="s" s="4" r="A9">
        <v>580</v>
      </c>
      <c t="n" s="6" r="B9">
        <v>1813</v>
      </c>
      <c t="n" s="6" r="C9">
        <v>3269</v>
      </c>
    </row>
    <row spans="1:3" r="10">
      <c t="s" s="4" r="A10">
        <v>583</v>
      </c>
    </row>
    <row spans="1:3" r="11">
      <c t="s" s="4" r="A11">
        <v>580</v>
      </c>
      <c t="n" s="6" r="B11">
        <v>242</v>
      </c>
      <c t="n" s="6" r="C11">
        <v>242</v>
      </c>
    </row>
    <row spans="1:3" r="12">
      <c t="s" s="4" r="A12">
        <v>584</v>
      </c>
    </row>
    <row spans="1:3" r="13">
      <c t="s" s="4" r="A13">
        <v>585</v>
      </c>
      <c t="n" s="6" r="B13">
        <v>423</v>
      </c>
      <c t="n" s="6" r="C13">
        <v>1387</v>
      </c>
    </row>
    <row spans="1:3" r="14">
      <c t="s" s="4" r="A14">
        <v>586</v>
      </c>
    </row>
    <row spans="1:3" r="15">
      <c t="s" s="4" r="A15">
        <v>580</v>
      </c>
      <c t="n" s="6" r="B15">
        <v>1403</v>
      </c>
      <c t="n" s="6" r="C15">
        <v>1143</v>
      </c>
    </row>
    <row spans="1:3" r="16">
      <c t="s" s="4" r="A16">
        <v>587</v>
      </c>
      <c t="n" s="6" r="B16">
        <v>260</v>
      </c>
    </row>
    <row spans="1:3" r="17">
      <c t="s" s="4" r="A17">
        <v>588</v>
      </c>
    </row>
    <row spans="1:3" r="18">
      <c t="s" s="4" r="A18">
        <v>585</v>
      </c>
      <c t="n" s="6" r="B18">
        <v>2517</v>
      </c>
      <c t="n" s="6" r="C18">
        <v>5567</v>
      </c>
    </row>
    <row spans="1:3" r="19">
      <c t="s" s="4" r="A19">
        <v>589</v>
      </c>
    </row>
    <row spans="1:3" r="20">
      <c t="s" s="4" r="A20">
        <v>585</v>
      </c>
      <c t="n" s="6" r="B20">
        <v>1009</v>
      </c>
      <c t="n" s="6" r="C20">
        <v>3029</v>
      </c>
    </row>
    <row spans="1:3" r="21">
      <c t="s" s="4" r="A21">
        <v>590</v>
      </c>
    </row>
    <row spans="1:3" r="22">
      <c t="s" s="4" r="A22">
        <v>585</v>
      </c>
      <c t="n" s="6" r="B22">
        <v>1085</v>
      </c>
      <c t="n" s="6" r="C22">
        <v>1151</v>
      </c>
    </row>
    <row spans="1:3" r="23">
      <c t="s" s="4" r="A23">
        <v>591</v>
      </c>
    </row>
    <row spans="1:3" r="24">
      <c t="s" s="4" r="A24">
        <v>585</v>
      </c>
      <c t="n" s="6" r="B24">
        <v>4029</v>
      </c>
      <c t="n" s="6" r="C24">
        <v>4880</v>
      </c>
    </row>
    <row spans="1:3" r="25">
      <c t="s" s="4" r="A25">
        <v>592</v>
      </c>
    </row>
    <row spans="1:3" r="26">
      <c t="s" s="4" r="A26">
        <v>585</v>
      </c>
      <c t="n" s="6" r="B26">
        <v>2517</v>
      </c>
      <c t="n" s="6" r="C26">
        <v>5567</v>
      </c>
    </row>
    <row spans="1:3" r="27">
      <c t="s" s="4" r="A27">
        <v>593</v>
      </c>
    </row>
    <row spans="1:3" r="28">
      <c t="s" s="4" r="A28">
        <v>585</v>
      </c>
      <c t="n" s="6" r="B28">
        <v>423</v>
      </c>
      <c t="n" s="6" r="C28">
        <v>1387</v>
      </c>
    </row>
    <row spans="1:3" r="29">
      <c t="s" s="4" r="A29">
        <v>594</v>
      </c>
    </row>
    <row spans="1:3" r="30">
      <c t="s" s="4" r="A30">
        <v>585</v>
      </c>
      <c t="n" s="6" r="B30">
        <v>1009</v>
      </c>
      <c t="n" s="6" r="C30">
        <v>3029</v>
      </c>
    </row>
    <row spans="1:3" r="31">
      <c t="s" s="4" r="A31">
        <v>595</v>
      </c>
    </row>
    <row spans="1:3" r="32">
      <c t="s" s="4" r="A32">
        <v>585</v>
      </c>
      <c t="n" s="6" r="B32">
        <v>1085</v>
      </c>
      <c t="n" s="6" r="C32">
        <v>1151</v>
      </c>
    </row>
    <row spans="1:3" r="33">
      <c t="s" s="4" r="A33">
        <v>596</v>
      </c>
    </row>
    <row spans="1:3" r="34">
      <c t="s" s="4" r="A34">
        <v>585</v>
      </c>
      <c t="n" s="7" r="B34">
        <v>4029</v>
      </c>
      <c t="n" s="7" r="C34">
        <v>48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597</v>
      </c>
      <c t="s" s="2" r="B1">
        <v>2</v>
      </c>
      <c t="s" s="2" r="C1">
        <v>31</v>
      </c>
      <c t="s" s="2" r="D1">
        <v>360</v>
      </c>
    </row>
    <row spans="1:4" r="2">
      <c t="s" s="3" r="A2">
        <v>32</v>
      </c>
    </row>
    <row spans="1:4" r="3">
      <c t="s" s="4" r="A3">
        <v>42</v>
      </c>
      <c t="n" s="7" r="B3">
        <v>631</v>
      </c>
      <c t="n" s="7" r="C3">
        <v>508</v>
      </c>
    </row>
    <row spans="1:4" r="4">
      <c t="s" s="4" r="A4">
        <v>43</v>
      </c>
      <c t="n" s="6" r="B4">
        <v>127478</v>
      </c>
      <c t="n" s="6" r="C4">
        <v>124530</v>
      </c>
    </row>
    <row spans="1:4" r="5">
      <c t="s" s="3" r="A5">
        <v>598</v>
      </c>
    </row>
    <row spans="1:4" r="6">
      <c t="s" s="4" r="A6">
        <v>53</v>
      </c>
      <c t="n" s="6" r="B6">
        <v>1404</v>
      </c>
      <c t="n" s="6" r="C6">
        <v>1593</v>
      </c>
    </row>
    <row spans="1:4" r="7">
      <c t="s" s="4" r="A7">
        <v>50</v>
      </c>
      <c t="n" s="6" r="B7">
        <v>5155</v>
      </c>
      <c t="n" s="6" r="C7">
        <v>5155</v>
      </c>
    </row>
    <row spans="1:4" r="8">
      <c t="s" s="4" r="A8">
        <v>599</v>
      </c>
      <c t="n" s="6" r="B8">
        <v>2967</v>
      </c>
      <c t="n" s="6" r="C8">
        <v>2979</v>
      </c>
      <c t="n" s="7" r="D8">
        <v>-216</v>
      </c>
    </row>
    <row spans="1:4" r="9">
      <c t="s" s="4" r="A9">
        <v>63</v>
      </c>
      <c t="n" s="6" r="B9">
        <v>127478</v>
      </c>
      <c t="n" s="6" r="C9">
        <v>124530</v>
      </c>
    </row>
    <row spans="1:4" r="10">
      <c t="s" s="4" r="A10">
        <v>600</v>
      </c>
    </row>
    <row spans="1:4" r="11">
      <c t="s" s="3" r="A11">
        <v>32</v>
      </c>
    </row>
    <row spans="1:4" r="12">
      <c t="s" s="4" r="A12">
        <v>601</v>
      </c>
      <c t="n" s="6" r="B12">
        <v>13</v>
      </c>
      <c t="n" s="6" r="C12">
        <v>71</v>
      </c>
      <c t="n" s="7" r="D12">
        <v>36</v>
      </c>
    </row>
    <row spans="1:4" r="13">
      <c t="s" s="4" r="A13">
        <v>602</v>
      </c>
      <c t="n" s="6" r="B13">
        <v>9036</v>
      </c>
      <c t="n" s="6" r="C13">
        <v>8683</v>
      </c>
    </row>
    <row spans="1:4" r="14">
      <c t="s" s="4" r="A14">
        <v>42</v>
      </c>
      <c t="n" s="6" r="B14">
        <v>180</v>
      </c>
      <c t="n" s="6" r="C14">
        <v>180</v>
      </c>
    </row>
    <row spans="1:4" r="15">
      <c t="s" s="4" r="A15">
        <v>43</v>
      </c>
      <c t="n" s="6" r="B15">
        <v>9229</v>
      </c>
      <c t="n" s="6" r="C15">
        <v>8934</v>
      </c>
    </row>
    <row spans="1:4" r="16">
      <c t="s" s="3" r="A16">
        <v>598</v>
      </c>
    </row>
    <row spans="1:4" r="17">
      <c t="s" s="4" r="A17">
        <v>53</v>
      </c>
      <c t="n" s="6" r="B17">
        <v>1107</v>
      </c>
      <c t="n" s="6" r="C17">
        <v>800</v>
      </c>
    </row>
    <row spans="1:4" r="18">
      <c t="s" s="4" r="A18">
        <v>50</v>
      </c>
      <c t="n" s="6" r="B18">
        <v>5155</v>
      </c>
      <c t="n" s="6" r="C18">
        <v>5155</v>
      </c>
    </row>
    <row spans="1:4" r="19">
      <c t="s" s="4" r="A19">
        <v>599</v>
      </c>
      <c t="n" s="6" r="B19">
        <v>2967</v>
      </c>
      <c t="n" s="6" r="C19">
        <v>2979</v>
      </c>
    </row>
    <row spans="1:4" r="20">
      <c t="s" s="4" r="A20">
        <v>63</v>
      </c>
      <c t="n" s="7" r="B20">
        <v>9229</v>
      </c>
      <c t="n" s="7" r="C20">
        <v>893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03</v>
      </c>
      <c t="s" s="2" r="B1">
        <v>1</v>
      </c>
    </row>
    <row spans="1:3" r="2">
      <c t="s" s="2" r="B2">
        <v>2</v>
      </c>
      <c t="s" s="2" r="C2">
        <v>31</v>
      </c>
    </row>
    <row spans="1:3" r="3">
      <c t="s" s="4" r="A3">
        <v>604</v>
      </c>
      <c t="n" s="7" r="B3">
        <v>-884</v>
      </c>
      <c t="n" s="7" r="C3">
        <v>-911</v>
      </c>
    </row>
    <row spans="1:3" r="4">
      <c t="s" s="4" r="A4">
        <v>605</v>
      </c>
      <c t="n" s="6" r="B4">
        <v>-450</v>
      </c>
      <c t="n" s="6" r="C4">
        <v>57</v>
      </c>
    </row>
    <row spans="1:3" r="5">
      <c t="s" s="4" r="A5">
        <v>101</v>
      </c>
      <c t="n" s="6" r="B5">
        <v>-163</v>
      </c>
      <c t="n" s="6" r="C5">
        <v>1605</v>
      </c>
    </row>
    <row spans="1:3" r="6">
      <c t="s" s="4" r="A6">
        <v>600</v>
      </c>
    </row>
    <row spans="1:3" r="7">
      <c t="s" s="4" r="A7">
        <v>606</v>
      </c>
      <c t="n" s="6" r="B7">
        <v>532</v>
      </c>
      <c t="n" s="6" r="C7">
        <v>2229</v>
      </c>
    </row>
    <row spans="1:3" r="8">
      <c t="s" s="4" r="A8">
        <v>604</v>
      </c>
      <c t="n" s="6" r="B8">
        <v>-162</v>
      </c>
      <c t="n" s="6" r="C8">
        <v>-155</v>
      </c>
    </row>
    <row spans="1:3" r="9">
      <c t="s" s="4" r="A9">
        <v>605</v>
      </c>
      <c t="n" s="6" r="B9">
        <v>-533</v>
      </c>
      <c t="n" s="6" r="C9">
        <v>-469</v>
      </c>
    </row>
    <row spans="1:3" r="10">
      <c t="s" s="4" r="A10">
        <v>101</v>
      </c>
      <c t="n" s="7" r="B10">
        <v>-163</v>
      </c>
      <c t="n" s="7" r="C10">
        <v>16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7</v>
      </c>
      <c t="s" s="2" r="B1">
        <v>1</v>
      </c>
    </row>
    <row spans="1:3" r="2">
      <c t="s" s="2" r="B2">
        <v>2</v>
      </c>
      <c t="s" s="2" r="C2">
        <v>31</v>
      </c>
    </row>
    <row spans="1:3" r="3">
      <c t="s" s="3" r="A3">
        <v>137</v>
      </c>
    </row>
    <row spans="1:3" r="4">
      <c t="s" s="4" r="A4">
        <v>107</v>
      </c>
      <c t="n" s="7" r="B4">
        <v>-163</v>
      </c>
      <c t="n" s="7" r="C4">
        <v>1605</v>
      </c>
    </row>
    <row spans="1:3" r="5">
      <c t="s" s="3" r="A5">
        <v>608</v>
      </c>
    </row>
    <row spans="1:3" r="6">
      <c t="s" s="4" r="A6">
        <v>127</v>
      </c>
      <c t="n" s="6" r="B6">
        <v>242</v>
      </c>
      <c t="n" s="6" r="C6">
        <v>239</v>
      </c>
    </row>
    <row spans="1:3" r="7">
      <c t="s" s="4" r="A7">
        <v>609</v>
      </c>
      <c t="n" s="6" r="B7">
        <v>-278</v>
      </c>
      <c t="n" s="6" r="C7">
        <v>-285</v>
      </c>
    </row>
    <row spans="1:3" r="8">
      <c t="s" s="3" r="A8">
        <v>158</v>
      </c>
    </row>
    <row spans="1:3" r="9">
      <c t="s" s="4" r="A9">
        <v>610</v>
      </c>
      <c t="n" s="6" r="B9">
        <v>30</v>
      </c>
      <c t="n" s="6" r="C9">
        <v>1272</v>
      </c>
    </row>
    <row spans="1:3" r="10">
      <c t="s" s="4" r="A10">
        <v>132</v>
      </c>
      <c t="n" s="6" r="B10">
        <v>100</v>
      </c>
    </row>
    <row spans="1:3" r="11">
      <c t="s" s="4" r="A11">
        <v>600</v>
      </c>
    </row>
    <row spans="1:3" r="12">
      <c t="s" s="3" r="A12">
        <v>137</v>
      </c>
    </row>
    <row spans="1:3" r="13">
      <c t="s" s="4" r="A13">
        <v>107</v>
      </c>
      <c t="n" s="6" r="B13">
        <v>-163</v>
      </c>
      <c t="n" s="6" r="C13">
        <v>1605</v>
      </c>
    </row>
    <row spans="1:3" r="14">
      <c t="s" s="3" r="A14">
        <v>608</v>
      </c>
    </row>
    <row spans="1:3" r="15">
      <c t="s" s="4" r="A15">
        <v>127</v>
      </c>
      <c t="n" s="6" r="B15">
        <v>242</v>
      </c>
      <c t="n" s="6" r="C15">
        <v>239</v>
      </c>
    </row>
    <row spans="1:3" r="16">
      <c t="s" s="4" r="A16">
        <v>611</v>
      </c>
      <c t="n" s="6" r="B16">
        <v>-532</v>
      </c>
      <c t="n" s="6" r="C16">
        <v>-2229</v>
      </c>
    </row>
    <row spans="1:3" r="17">
      <c t="s" s="4" r="A17">
        <v>609</v>
      </c>
      <c t="n" s="6" r="B17">
        <v>307</v>
      </c>
      <c t="n" s="6" r="C17">
        <v>136</v>
      </c>
    </row>
    <row spans="1:3" r="18">
      <c t="s" s="4" r="A18">
        <v>612</v>
      </c>
      <c t="n" s="6" r="B18">
        <v>-146</v>
      </c>
      <c t="n" s="6" r="C18">
        <v>-249</v>
      </c>
    </row>
    <row spans="1:3" r="19">
      <c t="s" s="3" r="A19">
        <v>148</v>
      </c>
    </row>
    <row spans="1:3" r="20">
      <c t="s" s="4" r="A20">
        <v>602</v>
      </c>
      <c t="n" s="6" r="B20">
        <v>-42</v>
      </c>
      <c t="n" s="6" r="C20">
        <v>-988</v>
      </c>
    </row>
    <row spans="1:3" r="21">
      <c t="s" s="3" r="A21">
        <v>158</v>
      </c>
    </row>
    <row spans="1:3" r="22">
      <c t="s" s="4" r="A22">
        <v>610</v>
      </c>
      <c t="n" s="6" r="B22">
        <v>30</v>
      </c>
      <c t="n" s="6" r="C22">
        <v>1272</v>
      </c>
    </row>
    <row spans="1:3" r="23">
      <c t="s" s="4" r="A23">
        <v>132</v>
      </c>
      <c t="n" s="6" r="B23">
        <v>100</v>
      </c>
    </row>
    <row spans="1:3" r="24">
      <c t="s" s="4" r="A24">
        <v>613</v>
      </c>
      <c t="n" s="6" r="B24">
        <v>130</v>
      </c>
      <c t="n" s="6" r="C24">
        <v>1272</v>
      </c>
    </row>
    <row spans="1:3" r="25">
      <c t="s" s="4" r="A25">
        <v>614</v>
      </c>
      <c t="n" s="6" r="B25">
        <v>-58</v>
      </c>
      <c t="n" s="6" r="C25">
        <v>35</v>
      </c>
    </row>
    <row spans="1:3" r="26">
      <c t="s" s="4" r="A26">
        <v>615</v>
      </c>
      <c t="n" s="6" r="B26">
        <v>71</v>
      </c>
      <c t="n" s="6" r="C26">
        <v>36</v>
      </c>
    </row>
    <row spans="1:3" r="27">
      <c t="s" s="4" r="A27">
        <v>616</v>
      </c>
      <c t="n" s="6" r="B27">
        <v>13</v>
      </c>
      <c t="n" s="6" r="C27">
        <v>71</v>
      </c>
    </row>
    <row spans="1:3" r="28">
      <c t="s" s="3" r="A28">
        <v>617</v>
      </c>
    </row>
    <row spans="1:3" r="29">
      <c t="s" s="4" r="A29">
        <v>618</v>
      </c>
      <c t="n" s="7" r="B29">
        <v>-221</v>
      </c>
      <c t="n" s="7" r="C29">
        <v>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0"/>
  </cols>
  <sheetData>
    <row spans="1:5" r="1">
      <c t="s" s="1" r="A1">
        <v>619</v>
      </c>
      <c t="s" s="2" r="B1">
        <v>620</v>
      </c>
      <c t="s" s="2" r="C1">
        <v>621</v>
      </c>
      <c t="s" s="2" r="D1">
        <v>622</v>
      </c>
      <c t="s" s="2" r="E1">
        <v>623</v>
      </c>
    </row>
    <row spans="1:5" r="2">
      <c t="s" s="4" r="A2">
        <v>624</v>
      </c>
      <c t="n" s="6" r="D2">
        <v>50000000</v>
      </c>
      <c t="n" s="6" r="E2">
        <v>50000000</v>
      </c>
    </row>
    <row spans="1:5" r="3">
      <c t="s" s="4" r="A3">
        <v>625</v>
      </c>
    </row>
    <row spans="1:5" r="4">
      <c t="s" s="4" r="A4">
        <v>624</v>
      </c>
      <c t="n" s="6" r="B4">
        <v>5000000</v>
      </c>
    </row>
    <row spans="1:5" r="5">
      <c t="s" s="4" r="A5">
        <v>626</v>
      </c>
      <c t="n" s="9" r="B5">
        <v>0.1</v>
      </c>
    </row>
    <row spans="1:5" r="6">
      <c t="s" s="4" r="A6">
        <v>627</v>
      </c>
      <c t="n" s="7" r="C6">
        <v>1800</v>
      </c>
    </row>
    <row spans="1:5" r="7">
      <c t="s" s="4" r="A7">
        <v>628</v>
      </c>
      <c t="n" s="7" r="C7">
        <v>41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77</v>
      </c>
      <c t="s" s="2" r="B1">
        <v>1</v>
      </c>
    </row>
    <row spans="1:2" r="2">
      <c t="s" s="2" r="B2">
        <v>2</v>
      </c>
    </row>
    <row spans="1:2" r="3">
      <c t="s" s="3" r="A3">
        <v>174</v>
      </c>
    </row>
    <row spans="1:2" r="4">
      <c t="s" s="4" r="A4">
        <v>77</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Securities</vt:lpstr>
      <vt:lpstr>Loans</vt:lpstr>
      <vt:lpstr>Premises and Equipment</vt:lpstr>
      <vt:lpstr>Foreclosed Real Estate</vt:lpstr>
      <vt:lpstr>Deposits</vt:lpstr>
      <vt:lpstr>Federal Home Loan Bank Advances</vt:lpstr>
      <vt:lpstr>Financial Instruments</vt:lpstr>
      <vt:lpstr>Credit Risk</vt:lpstr>
      <vt:lpstr>Income Taxes</vt:lpstr>
      <vt:lpstr>Related Party Transactions</vt:lpstr>
      <vt:lpstr>Stock-Based Compensation</vt:lpstr>
      <vt:lpstr>Regulatory Matters</vt:lpstr>
      <vt:lpstr>Dividends</vt:lpstr>
      <vt:lpstr>Contingencies</vt:lpstr>
      <vt:lpstr>Retirement Plans</vt:lpstr>
      <vt:lpstr>Fair Value Measurement</vt:lpstr>
      <vt:lpstr>Holding Company Financial Infor</vt:lpstr>
      <vt:lpstr>Subsequent Events</vt:lpstr>
      <vt:lpstr>Summary of Significant Accoun27</vt:lpstr>
      <vt:lpstr>Summary of Significant Account </vt:lpstr>
      <vt:lpstr>Securities (Tables)</vt:lpstr>
      <vt:lpstr>Loans (Tables)</vt:lpstr>
      <vt:lpstr>Premises and Equipment (Tables)</vt:lpstr>
      <vt:lpstr>Foreclosed Real Estate (Tables)</vt:lpstr>
      <vt:lpstr>Deposits (Tables)</vt:lpstr>
      <vt:lpstr>Federal Home Loan Bank Advanc34</vt:lpstr>
      <vt:lpstr>Financial Instruments (Tables)</vt:lpstr>
      <vt:lpstr>Income Taxes (Tables)</vt:lpstr>
      <vt:lpstr>Regulatory Matters (Tables)</vt:lpstr>
      <vt:lpstr>Fair Value Measurement (Tables)</vt:lpstr>
      <vt:lpstr>Holding Company Financial Inf39</vt:lpstr>
      <vt:lpstr>Summary of Significant Accoun40</vt:lpstr>
      <vt:lpstr>Summary of Significant Accoun41</vt:lpstr>
      <vt:lpstr>Securities (Details)</vt:lpstr>
      <vt:lpstr>Securities (Details 1)</vt:lpstr>
      <vt:lpstr>Securities (Details 2)</vt:lpstr>
      <vt:lpstr>Securities (Details 3)</vt:lpstr>
      <vt:lpstr>Loans (Details)</vt:lpstr>
      <vt:lpstr>Loans (Details 1)</vt:lpstr>
      <vt:lpstr>Loans (Details 2)</vt:lpstr>
      <vt:lpstr>Loans (Details 3)</vt:lpstr>
      <vt:lpstr>Loans (Details 4)</vt:lpstr>
      <vt:lpstr>Loans (Details 5)</vt:lpstr>
      <vt:lpstr>Loans (Details 6)</vt:lpstr>
      <vt:lpstr>Premises and Equipment (Details</vt:lpstr>
      <vt:lpstr>Premises and Equipment (Detai54</vt:lpstr>
      <vt:lpstr>Premises and Equipment (Detai55</vt:lpstr>
      <vt:lpstr>Foreclosed Real Estate (Details</vt:lpstr>
      <vt:lpstr>Foreclosed Real Estate (Detai57</vt:lpstr>
      <vt:lpstr>Deposits (Details Narrative)</vt:lpstr>
      <vt:lpstr>Deposits (Details)</vt:lpstr>
      <vt:lpstr>Federal Home Loan Bank Advanc60</vt:lpstr>
      <vt:lpstr>Federal Home Loan Bank Advanc61</vt:lpstr>
      <vt:lpstr>Financial Instruments (Details </vt:lpstr>
      <vt:lpstr>Financial Instruments (Details)</vt:lpstr>
      <vt:lpstr>Income Taxes (Details Narrative</vt:lpstr>
      <vt:lpstr>Income Taxes (Details)</vt:lpstr>
      <vt:lpstr>Income Taxes (Details 1)</vt:lpstr>
      <vt:lpstr>Income Taxes (Details 2)</vt:lpstr>
      <vt:lpstr>Income Taxes (Details 3)</vt:lpstr>
      <vt:lpstr>Related Party Transactions (Det</vt:lpstr>
      <vt:lpstr>Stock-Based Compensation (Detai</vt:lpstr>
      <vt:lpstr>Regulatory Matters (Details)</vt:lpstr>
      <vt:lpstr>Fair Value Measurement (Details</vt:lpstr>
      <vt:lpstr>Holding Company Financial Inf73</vt:lpstr>
      <vt:lpstr>Holding Company Financial Inf74</vt:lpstr>
      <vt:lpstr>Holding Company Financial Inf7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5:59:46Z</dcterms:created>
  <dcterms:modified xmlns:dcterms="http://purl.org/dc/terms/" xmlns:xsi="http://www.w3.org/2001/XMLSchema-instance" xsi:type="dcterms:W3CDTF">2016-03-25T15:59:46Z</dcterms:modified>
  <dc:title xmlns:dc="http://purl.org/dc/elements/1.1/">Untitled</dc:title>
  <dc:description xmlns:dc="http://purl.org/dc/elements/1.1/"/>
  <dc:subject xmlns:dc="http://purl.org/dc/elements/1.1/"/>
  <cp:keywords/>
  <cp:category/>
</cp:coreProperties>
</file>